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ummary of the Organization, De" sheetId="9" state="visible" r:id="rId9"/>
    <sheet xmlns:r="http://schemas.openxmlformats.org/officeDocument/2006/relationships" name="Investment Advisory Agreements"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Management Contracts" sheetId="14" state="visible" r:id="rId14"/>
    <sheet xmlns:r="http://schemas.openxmlformats.org/officeDocument/2006/relationships" name="Bank Lo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Concentration of Credit Risk" sheetId="20" state="visible" r:id="rId20"/>
    <sheet xmlns:r="http://schemas.openxmlformats.org/officeDocument/2006/relationships" name="Recently Issued and Adopted Acc" sheetId="21" state="visible" r:id="rId21"/>
    <sheet xmlns:r="http://schemas.openxmlformats.org/officeDocument/2006/relationships" name="Quarterly Financial Data Schedu" sheetId="22" state="visible" r:id="rId22"/>
    <sheet xmlns:r="http://schemas.openxmlformats.org/officeDocument/2006/relationships" name="Pending Asset Purchase of the R" sheetId="23" state="visible" r:id="rId23"/>
    <sheet xmlns:r="http://schemas.openxmlformats.org/officeDocument/2006/relationships" name="Subsequent Events" sheetId="24" state="visible" r:id="rId24"/>
    <sheet xmlns:r="http://schemas.openxmlformats.org/officeDocument/2006/relationships" name="Summary of the Organization, 25" sheetId="25" state="visible" r:id="rId25"/>
    <sheet xmlns:r="http://schemas.openxmlformats.org/officeDocument/2006/relationships" name="Summary of the Organization, 26" sheetId="26" state="visible" r:id="rId26"/>
    <sheet xmlns:r="http://schemas.openxmlformats.org/officeDocument/2006/relationships" name="Fair Value Measurement (Tables)"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Bank Loan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Quarterly Financial Data Sche34" sheetId="34" state="visible" r:id="rId34"/>
    <sheet xmlns:r="http://schemas.openxmlformats.org/officeDocument/2006/relationships" name="Summary of the Organization, 35" sheetId="35" state="visible" r:id="rId35"/>
    <sheet xmlns:r="http://schemas.openxmlformats.org/officeDocument/2006/relationships" name="Summary of the Organization, 36" sheetId="36" state="visible" r:id="rId36"/>
    <sheet xmlns:r="http://schemas.openxmlformats.org/officeDocument/2006/relationships" name="Summary of the Organization, 37" sheetId="37" state="visible" r:id="rId37"/>
    <sheet xmlns:r="http://schemas.openxmlformats.org/officeDocument/2006/relationships" name="Summary of the Organization, 38" sheetId="38" state="visible" r:id="rId38"/>
    <sheet xmlns:r="http://schemas.openxmlformats.org/officeDocument/2006/relationships" name="Investment Advisory Agreements " sheetId="39" state="visible" r:id="rId39"/>
    <sheet xmlns:r="http://schemas.openxmlformats.org/officeDocument/2006/relationships" name="Fair Value Measurement - Assets" sheetId="40" state="visible" r:id="rId40"/>
    <sheet xmlns:r="http://schemas.openxmlformats.org/officeDocument/2006/relationships" name="Fair Value Measurement - Additi" sheetId="41" state="visible" r:id="rId41"/>
    <sheet xmlns:r="http://schemas.openxmlformats.org/officeDocument/2006/relationships" name="Investments - Trading Investmen" sheetId="42" state="visible" r:id="rId42"/>
    <sheet xmlns:r="http://schemas.openxmlformats.org/officeDocument/2006/relationships" name="Property and Equipment - Proper" sheetId="43" state="visible" r:id="rId43"/>
    <sheet xmlns:r="http://schemas.openxmlformats.org/officeDocument/2006/relationships" name="Property and Equipment - Additi" sheetId="44" state="visible" r:id="rId44"/>
    <sheet xmlns:r="http://schemas.openxmlformats.org/officeDocument/2006/relationships" name="Management Contracts - Addition" sheetId="45" state="visible" r:id="rId45"/>
    <sheet xmlns:r="http://schemas.openxmlformats.org/officeDocument/2006/relationships" name="Bank Loan - Additional Informat" sheetId="46" state="visible" r:id="rId46"/>
    <sheet xmlns:r="http://schemas.openxmlformats.org/officeDocument/2006/relationships" name="Bank Loan - Schedule of Note Ma" sheetId="47" state="visible" r:id="rId47"/>
    <sheet xmlns:r="http://schemas.openxmlformats.org/officeDocument/2006/relationships" name="Bank Loan - Summary of Debt Rec" sheetId="48" state="visible" r:id="rId48"/>
    <sheet xmlns:r="http://schemas.openxmlformats.org/officeDocument/2006/relationships" name="Income Taxes - Additional Infor" sheetId="49" state="visible" r:id="rId49"/>
    <sheet xmlns:r="http://schemas.openxmlformats.org/officeDocument/2006/relationships" name="Income Taxes - Summary of Recon" sheetId="50" state="visible" r:id="rId50"/>
    <sheet xmlns:r="http://schemas.openxmlformats.org/officeDocument/2006/relationships" name="Income Taxes - Provision for In" sheetId="51" state="visible" r:id="rId51"/>
    <sheet xmlns:r="http://schemas.openxmlformats.org/officeDocument/2006/relationships" name="Income Taxes - Principal Reason" sheetId="52" state="visible" r:id="rId52"/>
    <sheet xmlns:r="http://schemas.openxmlformats.org/officeDocument/2006/relationships" name="Income Taxes - Tax Effects of T"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tirement Plan - Additional In" sheetId="58" state="visible" r:id="rId58"/>
    <sheet xmlns:r="http://schemas.openxmlformats.org/officeDocument/2006/relationships" name="Concentration of Credit Risk - " sheetId="59" state="visible" r:id="rId59"/>
    <sheet xmlns:r="http://schemas.openxmlformats.org/officeDocument/2006/relationships" name="Recently Issued and Adopted A60" sheetId="60" state="visible" r:id="rId60"/>
    <sheet xmlns:r="http://schemas.openxmlformats.org/officeDocument/2006/relationships" name="Quarterly Financial Data Sche61"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551">
  <si>
    <t>Document and Entity Information - USD ($)</t>
  </si>
  <si>
    <t>12 Months Ended</t>
  </si>
  <si>
    <t>Sep. 30, 2017</t>
  </si>
  <si>
    <t>Nov. 28,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HNNA</t>
  </si>
  <si>
    <t>Entity Registrant Name</t>
  </si>
  <si>
    <t>HENNESSY ADVISOR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Sep. 30, 2016</t>
  </si>
  <si>
    <t>Current assets:</t>
  </si>
  <si>
    <t>Cash and cash equivalents</t>
  </si>
  <si>
    <t>Investments in marketable securities, at fair value</t>
  </si>
  <si>
    <t>Investment fee income receivable</t>
  </si>
  <si>
    <t>Prepaid expenses</t>
  </si>
  <si>
    <t>Deferred income tax asset</t>
  </si>
  <si>
    <t>Other accounts receivable</t>
  </si>
  <si>
    <t>Total current assets</t>
  </si>
  <si>
    <t>Property and equipment, net of accumulated depreciation of $922 and $940, respectively</t>
  </si>
  <si>
    <t>Management contracts</t>
  </si>
  <si>
    <t>Other assets</t>
  </si>
  <si>
    <t>Total assets</t>
  </si>
  <si>
    <t>Current liabilities:</t>
  </si>
  <si>
    <t>Accrued liabilities and accounts payable</t>
  </si>
  <si>
    <t>Income taxes payable</t>
  </si>
  <si>
    <t>Deferred rent</t>
  </si>
  <si>
    <t>Current portion of long-term debt, net of discount and debt issuance costs</t>
  </si>
  <si>
    <t>Total current liabilities</t>
  </si>
  <si>
    <t>Long-term debt, net of discount and debt issuance costs and current portion</t>
  </si>
  <si>
    <t>Deferred income tax liability</t>
  </si>
  <si>
    <t>Total liabilities</t>
  </si>
  <si>
    <t>Commitments and Contingencies (Note 10)</t>
  </si>
  <si>
    <t xml:space="preserve"> </t>
  </si>
  <si>
    <t>Stockholders' equity:</t>
  </si>
  <si>
    <t>Common stock, no par value, 15,000,000 shares authorized: 7,776,563 shares issued and outstanding at September 30, 2017 and 7,661,969 at September 30, 2016</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 USD ($) $ in Thousands</t>
  </si>
  <si>
    <t>Sep. 30, 2015</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Net operating income</t>
  </si>
  <si>
    <t>Interest Expense</t>
  </si>
  <si>
    <t>Other income</t>
  </si>
  <si>
    <t>Income before income tax expense</t>
  </si>
  <si>
    <t>Income tax expense</t>
  </si>
  <si>
    <t>Net income</t>
  </si>
  <si>
    <t>Earnings per share:</t>
  </si>
  <si>
    <t>Basic</t>
  </si>
  <si>
    <t>Diluted</t>
  </si>
  <si>
    <t>Weighted average shares outstanding (prior periods restated for stock split, see Note 9):</t>
  </si>
  <si>
    <t>Cash dividends declared per share:</t>
  </si>
  <si>
    <t>Statements of Changes in Stockholders' Equity - USD ($) $ in Thousands</t>
  </si>
  <si>
    <t>Total</t>
  </si>
  <si>
    <t>Common Stock [Member]</t>
  </si>
  <si>
    <t>Retained Earnings [Member]</t>
  </si>
  <si>
    <t>Beginning balance at Sep. 30, 2014</t>
  </si>
  <si>
    <t>Beginning balance, Shares at Sep. 30, 2014</t>
  </si>
  <si>
    <t>Dividends paid</t>
  </si>
  <si>
    <t>Employee and director restricted stock vested</t>
  </si>
  <si>
    <t>Employee and director restricted stock vested, Shares</t>
  </si>
  <si>
    <t>Repurchase of common stock pursuant to self- tender offer, including costs of $55,655</t>
  </si>
  <si>
    <t>Repurchase of common stock pursuant to self- tender offer, including costs of $55,655, Shares</t>
  </si>
  <si>
    <t>Repurchase of vested employee restricted stock for tax withholding</t>
  </si>
  <si>
    <t>Repurchase of vested employee restricted stock for tax withholding, Shares</t>
  </si>
  <si>
    <t>Shares issued for auto-investments pursuant to the 2015 Dividend Reinvestment and Stock Purchase Plan, Shares</t>
  </si>
  <si>
    <t>Shares issued for dividend reinvestment pursuant to the 2015 Dividend Reinvestment and Stock Purchase Plan</t>
  </si>
  <si>
    <t>Shares issued for dividend reinvestment pursuant to the 2015 Dividend Reinvestment and Stock Purchase Plan, Shares</t>
  </si>
  <si>
    <t>Stock-based compensation</t>
  </si>
  <si>
    <t>Tax effect of restricted stock unit vesting</t>
  </si>
  <si>
    <t>Ending balance at Sep. 30, 2015</t>
  </si>
  <si>
    <t>Ending balance, shares at Sep. 30, 2015</t>
  </si>
  <si>
    <t>Shares issued for auto-investments pursuant to the 2015 Dividend Reinvestment and Stock Purchase Plan</t>
  </si>
  <si>
    <t>Ending balance at Sep. 30, 2016</t>
  </si>
  <si>
    <t>Ending balance, shares at Sep. 30, 2016</t>
  </si>
  <si>
    <t>Adjustment for fractional shares paid in cash in connection with stock split</t>
  </si>
  <si>
    <t>Adjustment for fractional shares paid in cash in connection with stock split, Shares</t>
  </si>
  <si>
    <t>Ending balance at Sep. 30, 2017</t>
  </si>
  <si>
    <t>Ending balance, shares at Sep. 30, 2017</t>
  </si>
  <si>
    <t>Statements of Changes in Stockholders' Equity (Parenthetical) $ in Thousands</t>
  </si>
  <si>
    <t>Sep. 30, 2015USD ($)</t>
  </si>
  <si>
    <t>Statement of Stockholders' Equity [Abstract]</t>
  </si>
  <si>
    <t>Repurchase of common stock costs</t>
  </si>
  <si>
    <t>Statements of Cash Flows - USD ($) $ in Thousands</t>
  </si>
  <si>
    <t>Cash flows from operating activities:</t>
  </si>
  <si>
    <t>Adjustments to reconcile net income to net cash provided by operating activities:</t>
  </si>
  <si>
    <t>Deferred income taxes</t>
  </si>
  <si>
    <t>Tax effect from restricted stock units</t>
  </si>
  <si>
    <t>Restricted stock units repurchased for employee tax withholding</t>
  </si>
  <si>
    <t>Unrealized gains on marketable securities</t>
  </si>
  <si>
    <t>Amortization of loan fee payments</t>
  </si>
  <si>
    <t>Change in operating assets and liabilities:</t>
  </si>
  <si>
    <t>Current portion of deferred rent</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Payoff of previous bank loan</t>
  </si>
  <si>
    <t>Proceeds from new bank loan</t>
  </si>
  <si>
    <t>Loan fee payments on bank loan</t>
  </si>
  <si>
    <t>Proceeds from shares issued pursuant to the 2015 Dividend Reinvestment and Stock Repurchase Plan</t>
  </si>
  <si>
    <t>Dividend payments</t>
  </si>
  <si>
    <t>Repurchase of common stock pursuant to self-tender offer, including costs of $55,655</t>
  </si>
  <si>
    <t>Cash paid for fractional shares in connection with stock split</t>
  </si>
  <si>
    <t>Net cash used in financing activities</t>
  </si>
  <si>
    <t>Net increase (decrease) in cash and cash equivalents</t>
  </si>
  <si>
    <t>Cash and cash equivalents at the beginning of the period</t>
  </si>
  <si>
    <t>Cash and cash equivalents at the end of the period</t>
  </si>
  <si>
    <t>Cash paid for:</t>
  </si>
  <si>
    <t>Income taxes</t>
  </si>
  <si>
    <t>Interest</t>
  </si>
  <si>
    <t>Statements of Cash Flows (Parenthetical) $ in Thousands</t>
  </si>
  <si>
    <t>Statement of Cash Flows [Abstract]</t>
  </si>
  <si>
    <t>Summary of the Organization, Description of Business and Significant Accounting Policies</t>
  </si>
  <si>
    <t>Organization, Consolidation and Presentation of Financial Statements [Abstract]</t>
  </si>
  <si>
    <t>(1) Summary of the Organization,
Description of Business and Significant Accounting Policies
(a) Organization and Description of Business
Hennessy Advisors, Inc.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public relations,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and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Effective February 28, 2017, the Company waives fees with
respect to the Hennessy Technology Fund to comply with a
contractual expense ratio limitation. The fee waiver is calculated
daily by the Hennessy Funds’ accountants at U.S. Bancorp Fund
Services, LLC and is charged to expense monthly by the Company as
an offset to revenues.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Any
decision to waive fees voluntarily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
(b) Cash and Cash Equivalents
Cash and cash equivalents include all cash balances and highly
liquid investments with original maturities of three months or less
that are readily convertible into cash.
(c)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7, 2016, and 2015.
Dividend income is recorded on the ex-dividend
(d) Management Contracts Purchased
Throughout its history, the Company has completed eight purchases
of assets related to the management of 25 different mutual funds,
some of which were reorganized into already existing Hennessy
Funds. In accordance with FASB guidance, the Company periodically
reviews the carrying value of its purchased management contracts to
determine if any impairment has occurred. The fair value of
management contracts are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September 30, 2017, 2016, or 2015.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September 30, 2017.
The Company completed its most recent asset purchase on
September 23, 2016, when it purchased the assets related to
the management of the Westport Fund and the Westport Select Cap
Fund. This asset purchase added approximately $435 million to
the Company’s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5 million.
(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7, 2016, and 2015. Accordingly, the fair
values presented in the Company’s financial statements as of
September 30, 2017, 2016, and 2015,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
(f) Property and Equipment
Property and equipment are stated at cost less accumulated
depreciation. Depreciation is computed using the straight-line
method over the estimated useful lives of the assets, generally one
to 10 years.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which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The Company files U.S. federal and state tax returns and has
determined that its major tax jurisdictions are the United States,
California, District of Columbia, Florida, Massachusetts, Texas,
New Hampshire, North Carolina, Illinois, Maryland, Michigan,
Minnesota, and New York. The tax years ended in 2014 through 2016
remain open and subject to examination by the appropriate
governmental agencies in the U.S.; the tax years ended in 2013
through 2016 remain open in California; the tax years ended in 2014
through 2016 remain open in Massachusetts, North Carolina, and New
Hampshire; the tax years ended 2015 and 2016 remain open for
Illinois, District of Columbia, Maryland, Michigan, Minnesota, New
York, and Texas. For any unfiled tax returns the statute of
limitations will be open indefinitely.
The Company’s effective tax rate of 35.7%, 36.3%, and 39.4%
for fiscal year 2017, 2016, and 2015, respectively, differ from the
federal statutory rate primarily due to the effects of state income
taxes. The effective income tax rate was lower for fiscal year 2017
due to recognition of uncertain tax position benefits from the
finalization of state regulations.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All common stock equivalents were dilutive and therefore included
in the diluted earnings per share calculation for fiscal years
2017, 2016, and 2015.
On January 26, 2017, the Company’s Board of Directors
declared a 3-for-2
(i) Equity
Amended and Restated 2013 Omnibus Incentive Plan
Effective January 17, 2013, the Company established, and the
Company’s shareholders approved, the 2013 Omnibus Incentive
Plan providing for the issuance of options, stock appreciation
rights, restricted stock, restricted stock units, performance
awards, and other equity awards for the purpose of attracting and
retaining executive officers, key employees, and outside directors
and advisors and increasing shareholder value. On March 26,
2014, the Company adopted, and the Company’s shareholders
approved, the Amended and Restated 2013 Omnibus Incentive Plan (the
“Omnibus Plan”), pursuant to which amounts that a
participant in the Omnibus Plan is entitled to receive with respect
to certain types of awards were increased as compared to the
limitations included in the prior 2013 Omnibus Incentive Plan. The
maximum number of shares that may be issued under the Omnibus Plan
is 50% of the number of outstanding shares of common stock of the
Company, subject to adjustment by the compensation committee of the
Board of Directors of the Company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Board of Directors of the Company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10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Omnibus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compensation expense on a straight-line basis
over the four-year vesting term of each award. There were 130,900,
132,300, and 273,750 RSUs granted during fiscal years 2017,
2016, and 2015, respectively.
All compensation costs related to RSUs vested during fiscal years
2017, 2016, and 2015 have been recognized in the financial
statements.
The Company has available up to 3,888,281 shares of the
Company’s common stock in respect of granted stock awards, in
accordance with terms of the Omnibus Plan.
RSU activity for fiscal years 2017, 2016, and 2015 was as
follows:
Restricted Stock Unit Activity
Years Ended September 30, 2017, 2016, and 2015
Number of Restricted Weighted Avg. Fair
Non-vested 169,445 $ 8.35
Granted 273,750 $ 14.08
Vested (1) (75,054 ) $ 9.22
Forfeited (900 ) $ 6.01
Non-vested 367,241 $ 12.45
Granted 132,300 $ 21.67
Vested (1) (120,077 ) $ 11.79
Forfeited
— $
—
Non-vested 379,464 $ 16.19
Granted 130,900 $ 14.38
Vested (1) (152,073 ) $ 13.93
Forfeited
— $
—
Non-vested 358,291 $ 16.48
(1) The restricted share units vested
includes partially vested shares. Shares of common stock have not
been issued for the partially vested shares, but the related
compensation costs have been charged to expense. There were
112,503, 60,252, and 27,222 shares of common stock issued for
restricted stock units vested in fiscal years 2017, 2016, and 2015,
respectively. RSU Compensation Fiscal Year Ended September 30, 2017
(In Thousands)
Total expected compensation expense related to RSUs $ 12,490
Compensation expense recognized as of September 30, 2017 (6,584 )
Unrecognized compensation expense related to RSUs at
September 30, 2017 $ 5,906
As of September 30, 2017, there was $5.9 million of total
RSU compensation expense related to non-vested
Dividend Reinvestment and Stock Purchase Plan
In March 2015, the Company established a Dividend Reinvestment and
Stock Purchase Plan (the “DRSPP”) to provide
shareholders and new investors with a convenient and economical
means of purchasing shares of the Company’s common stock and
reinvesting cash dividends paid on the Company’s common
stock. Under the DRSPP, the Company issued 2,148, 1,649, and 195
shares of common stock in fiscal years 2017, 2016, and 2015,
respectively. The maximum number of shares that may be issued under
the DRSPP is 1,500,000 shares, of which 1,496,008 shares remain
available for issuanc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 Advisory Agreements</t>
  </si>
  <si>
    <t>Text Block [Abstract]</t>
  </si>
  <si>
    <t>(2) Investment Advisory Agreements
The Company has management contracts with Hennessy Funds Trust,
under which it provides investment advisory services to all classes
of the 14 Hennessy Funds.
The management contracts must be renewed annually (except in
limited circumstances) by (i) the Funds’ Board of
Trustees or by the vote of a majority of the outstanding shares of
the applicable Hennessy Fund and (ii) by the vote of a
majority of the trustees of Hennessy Funds Trust who are not
interested persons of the Hennessy Funds (the “disinterested
trustees”). If the management contracts are not renewed
annually as described above, they will terminate automatically.
There are two additional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Second, each management contract may be terminated prior to its
expiration upon 60 days’ notice by either the Company or the
applicable Hennessy Fund.
As provided in the management contracts with the 14 Hennessy Funds,
the Company receives investment advisory fees monthly based on a
percentage of the respective fund’s average daily net
assets.
The Company has entered into sub-advisory sub-advisory sub-advisor re-investment sub-advisors sub-advisory
In exchange for the sub-advisory sub-advisor sub-advisors</t>
  </si>
  <si>
    <t>Fair Value Measurement</t>
  </si>
  <si>
    <t>Fair Value Disclosures [Abstract]</t>
  </si>
  <si>
    <t>(3) Fair Value Measurement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the end of fiscal years 2017, 2016, and 2015:
Fair Value Measurements at September 30, 2017
(In thousands)
Level 1 Level 2 Level 3 Total
Money market fund deposits $ 13,832 $
— $
— $ 13,832
Mutual fund investments 8
—
— 8
Total $ 13,840 $
— $
— $ 13,840
Amounts included in:
Cash and cash equivalents $ 13,832 $
— $
— $ 13,832
Investments in marketable securities 8
—
— 8
Total $ 13,840 $
— $
— $ 13,840
Fair Value Measurements at September 30, 2016
(In thousands)
Level 1 Level 2 Level 3 Total
Money market fund deposits $ 320 $
— $
— $ 320
Mutual fund investments 8
—
— 8
Total $ 328 $
— $
— $ 328
Amounts included in:
Cash and cash equivalents $ 320 $
— $
— $ 320
Investments in marketable securities 8
—
— 8
Total $ 328 $
— $
— $ 328
Fair Value Measurements at September 30, 2015
(In thousands)
Level 1 Level 2 Level 3 Total
Money market fund deposits $ 1,592 $
— $
— $ 1,592
Mutual fund investments 7
—
— 7
Total $ 1,599 $
— $
— $ 1,599
Amounts included in:
Cash and cash equivalents $ 1,592 $
— $
— $ 1,592
Investments in marketable securities 7
—
— 7
Total $ 1,599 $
— $
— $ 1,599
There were no transfers between levels during any of such fiscal
years.</t>
  </si>
  <si>
    <t>Investments</t>
  </si>
  <si>
    <t>Investments, Debt and Equity Securities [Abstract]</t>
  </si>
  <si>
    <t>(4) Investments
The cost, gross unrealized gains, gross unrealized losses, and fair
market value of the Company’s trading investments at the end
of fiscal years 2017, 2016, and 2015 was as follows:
Cost Gross Gross Total
(In
thousands)
2017
Mutual fund investments $ 4 $ 18 $ (14 ) $ 8
Total 4 18 (14 ) 8
2016
Mutual fund investments $ 4 $ 18 $ (14 ) $ 8
Total 4 18 (14 ) 8
2015
Mutual fund investments 4 16 (13 ) 7
Total $ 4 $ 16 $ (13 ) $ 7
The mutual fund investments are included as a separate line item in
current assets on the Company’s balance sheets.</t>
  </si>
  <si>
    <t>Property and Equipment</t>
  </si>
  <si>
    <t>Property, Plant and Equipment [Abstract]</t>
  </si>
  <si>
    <t>(5) Property and Equipment
Property and equipment were comprised of the following for fiscal
years 2017 and 2016:
September 30,
2017 2016
(In
thousands)
Equipment $ 214 $ 343
Leasehold improvements 123 123
Furniture and fixtures 371 349
IT Infrastructure 61 61
Software 407 360
1,176 1,236
Less: accumulated depreciation (922 ) (940 )
$ 254 $ 296
During fiscal years 2017 and 2016, depreciation expense was
$0.22 million and $0.21 million, respectively.</t>
  </si>
  <si>
    <t>Management Contracts</t>
  </si>
  <si>
    <t>(6) Management Contracts
The costs related to the Company’s purchase of assets related
to management contracts are capitalized as incurred. The management
contract asset was $74.6 million as of the end of fiscal
year 2017, compared to $74.4 million at the end of fiscal
year 2016. The costs are defined as an “intangible
asset” per FASB standard “Intangibles – Goodwill
and Other.” The management contract purchase costs include
legal fees, shareholder vote fees and percent of asset costs to
purchase the assets related to management contracts.</t>
  </si>
  <si>
    <t>Bank Loan</t>
  </si>
  <si>
    <t>Debt Disclosure [Abstract]</t>
  </si>
  <si>
    <t>(7) Bank Loan
The Company has an outstanding bank loan with U.S. Bank National
Association (“U.S. Bank”), as administrative agent and
as a lender, and California Bank &amp; Trust, as syndication
agent and as a lender, which replaced and refinanced the bank loan
previously entered into by the Company and U.S. Bank on
October 26, 2012, and amended on November 1, 2013.
Immediately prior to September 17, 2015, the Company’s
bank loan with U.S. Bank had an outstanding principal balance of
$23.0 million. On September 17, 2015, in anticipation of
the repurchase of up to 1,000,000 shares of the Company’s
common stock at $25 per share pursuant to its self-tender self-tender
The current term loan agreement requires 48 monthly payments of
$364,583 plus interest based on, at our option:
(1) LIBOR plus a margin that ranges from 2.75% to 3.25%,
depending on the Company’s ratio of consolidated debt to
consolidated earnings before interest, taxes, depreciation and
amortization (excluding, among other things, certain non-cash
(2) the sum of (a) the highest of the prime rate set by U.S.
Bank from time to time, the Federal Funds Rate plus 0.50%, or
one-month
From the effective date of the current term loan agreement through
February 29, 2016, the interest rate in effect was U.S.
Bank’s prime rate plus a margin based on the Company’s
ratio of consolidated debt to consolidated EBITDA. Effective
March 1, 2016, the Company converted $32.8 million of its
principal loan balance to a one-month one-month LIBOR-based rate-based
All borrowings under the term loan agreement are secured by
substantially all of the Company’s assets. The final
installment of the then-outstanding
Years ended September
30:
(In thousands)
2018 $ 4,375
2019 21,875
Total $ 26,250
The previous amended loan agreement included, and the current term
loan agreement includes, certain reporting requirements and loan
covenants requiring the maintenance of specified financial ratios.
The Company was in compliance for fiscal years 2017, 2016, and
2015.
The Company did an evaluation of the debt modification and
determined that the portion of the loan refinanced with the same
creditor (the $20.0 million with U.S. Bank) is not considered
“substantially different” from the original loan with
U.S. Bank per the conditions set forth in ASC 470-50
In connection with securing the financings discussed above, the
Company incurred loan costs in the amount of $0.41 million.
These costs were reclassified to offset debt liability per ASU
2015-03
Gross Debt at Debt
Debt, Net of Discount,
(In
thousands)
Current portion of debt $ 4,375 $ (147 ) $ 4,228
Long-term portion of debt 21,875 (147 ) 21,728
Total Debt $ 26,250 $ (294 ) $ 25,956
Gross Debt at Debt
Debt, Net of Discount,
(In
thousands)
Current portion of debt $ 4,375 $ (147 ) $ 4,228
Long-term portion of debt 26,250 (294 ) 25,956
Total Debt $ 30,625 $ (441 ) $ 30,184</t>
  </si>
  <si>
    <t>Income Taxes</t>
  </si>
  <si>
    <t>Income Tax Disclosure [Abstract]</t>
  </si>
  <si>
    <t>(8) Income Taxes
As of both September 30, 2017 and 2016, the Company’s
gross liability for unrecognized tax benefits related to uncertain
tax positions was $0.35 million and $0.5 million,
respectively, of which $0.2 million and $0.3 million
would decrease the Company’s effective income tax rate if the
tax benefits were recognized. The Company has recognized
$0.14 million of the gross liability due to finalization of
state regulations. A reconciliation of the activity related to the
liability for gross unrecognized tax benefits during fiscal
year 2017 are as follows:
2017
(In thousands)
Beginning year balance $ 493
Decrease related to prior year tax positions (140 )
Increase related to current year tax positions
—
Settlements
—
Lapse of statutes of limitations
—
Ending year balance $ 353
The Company’s net liability for accrued interest and
penalties was $0.14 million as of September 30, 2017. The
Company has elected to recognize interest and penalties related to
unrecognized tax benefits as a component of income tax expense.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12 months, but does not
believe it would be material to its financial statements.
Income tax expense was comprised of the following for fiscal years
2017, 2016, and 2015:
2017 2016 2015
(In
thousands)
Current
Federal $ 6,088 $ 6,324 $ 5,017
State 493 511 1,089
6,581 6,835 6,106
Deferred
Federal 1,606 1,539 1,444
State 120 (181 ) (136 )
1,726 1,358 1,308
Total $ 8,307 $ 8,193 $ 7,414
The principal reasons for the differences from the federal
statutory rate are as follows:
2017 2016 2015
Federal tax at statutory rate 35.0 % 35.0 % 35.0 %
True-up -0.1 -1.8 -2.1
State tax at statutory rate 2.5 2.6 3.9
Permanent and other differences 0.2 0.3 0.2
Uncertain tax position allowance -0.5 0.2 2.4
Amendment of prior period tax return -0.7
—
—
Early adoption of ASU 2016-09 -0.7
—
—
Effective Tax Rate 35.7 % 36.3 % 39.4 %
The tax effects of temporary differences that give rise to
significant portions of deferred tax assets and liabilities as of
September 30, 2017, 2016, and 2015, are presented below:
2017 2016 2015
(In
thousands)
Current deferred tax assets:
Accrued compensation $ 130 $ 61 $ 69
Stock Compensation 140 138 137
State taxes 399 408 476
Capital loss carryforward 10 10 11
Total deferred tax assets 679 617 693
Less: disallowed capital loss (10 ) (10 ) (10 )
Net deferred tax assets 669 607 683
Noncurrent deferred tax liabilities:
Property and equipment (24 ) (50 ) (55 )
Management contracts (12,186 ) (10,381 ) (9,093 )
Total deferred tax liabilities (12,210 ) (10,431 ) (9,148 )
Net deferred tax liabilities $ (11,541 ) $ (9,824 ) $ (8,465 )
The Company elected to early adopt ASU 2016-09 2016-09, 2016-09,</t>
  </si>
  <si>
    <t>Earnings Per Share</t>
  </si>
  <si>
    <t>Earnings Per Share [Abstract]</t>
  </si>
  <si>
    <t>(9) Earnings Per Share
The weighted average common shares outstanding used in the
calculation of basic earnings per share and weighted average common
shares outstanding, adjusted for common stock equivalents, used in
the computation of diluted earnings per share were as follows for
fiscal years 2017, 2016, and 2015:
September 30,
2017 2016 2015
Weighted average common stock outstanding 7,691,937 7,600,583 8,831,094
Common stock equivalents - stock options and RSU’s 98,590 117,382 109,940
7,790,527 7,717,965 8,941,034
All common stock equivalents were dilutive and therefore included
in the diluted earnings per share calculation for fiscal years
2017, 2016, and 2015.
On January 26, 2017, the Company’s Board of Directors
declared a 3-for-2</t>
  </si>
  <si>
    <t>Commitments and Contingencies</t>
  </si>
  <si>
    <t>Commitments and Contingencies Disclosure [Abstract]</t>
  </si>
  <si>
    <t>(10) Commitments and Contingencies
The Company’s headquarters is located in leased office space
under a single non-cancelable
The Company also has office space under a single non-cancelable one-year
The Company also has office space under a single non-cancelable three-month
The annual minimum future rental commitments under the foregoing
leases as of September 30, 2017, are as follows:
Fiscal Year
(In thousands)
2018 $ 469
2019 395
2020 382
2021 286
Total $ 1,532</t>
  </si>
  <si>
    <t>Retirement Plan</t>
  </si>
  <si>
    <t>Retirement Benefits [Abstract]</t>
  </si>
  <si>
    <t>(11) Retirement Plan
The Company has a 401(k) retirement plan covering eligible
employees. Employees are eligible to participate if they are over
21 years of age and have completed a minimum of 1 month of service
with 80 hours in that month. The Company has also made
discretionary profit sharing contributions of $180,233, $158,865,
and $137,608 in fiscal years 2017, 2016, and 2015, respectively. To
be eligible for the discretionary profit sharing contribution, an
employee must be over 21 years of age and have completed a minimum
of 6 consecutive months of service with 80 hours of service in each
month.</t>
  </si>
  <si>
    <t>Concentration of Credit Risk</t>
  </si>
  <si>
    <t>Risks and Uncertainties [Abstract]</t>
  </si>
  <si>
    <t>(12) Concentration of Credit Risk
The Company maintains its cash accounts with three commercial banks
that, at times, may exceed federally insured limits. The amount on
deposit at September 30, 2017, exceeded the insurance limits
of the Federal Deposit Insurance Corporation by approximately
$1.6 million. In addition, total cash and cash equivalents
include $13.7 million held in the First American U.S.
Government Money Market Fund that is not federally insured. The
Company believes it is not exposed to any significant credit risk
on cash and cash equivalents.</t>
  </si>
  <si>
    <t>Recently Issued and Adopted Accounting Standards</t>
  </si>
  <si>
    <t>Accounting Changes and Error Corrections [Abstract]</t>
  </si>
  <si>
    <t>(13) Recently Issued and Adopted
Accounting Standards
In May 2014, the Financial Accounting Standards Board (FASB) issued
Accounting Standards Update (ASU) No. 2014-09, 2014-09). 2016-08), 2016-10), 2016-11), 2016-12), 2016-20). 2014-09
In August 2015, the FASB issued ASU No. 2015-15, 835-30): Line-of-Credit 2015-15 long-term long-term 2015-15
In November 2015, the FASB issued ASU No. 2015-17 non-current.
In February 2016, the FASB issued ASU No. 2016-02, right-of-use
In March 2016, the FASB issued ASU No. 2016-09 2016-09, 2016-09, 2016-09, 2016-09,
In August 2016, the FASB issued ASU 2016-15,
In January 2017, the FASB issued ASU No. 2017-01
In May 2017, the FASB issued an update to ASU No. 2017-09
There have been no other significant changes in the Company’s
critical accounting policies and estimates during fiscal
year 2017.</t>
  </si>
  <si>
    <t>Quarterly Financial Data Schedule (Unaudited)</t>
  </si>
  <si>
    <t>Quarterly Financial Information Disclosure [Abstract]</t>
  </si>
  <si>
    <t xml:space="preserve">(14) Quarterly Financial Data Schedule
(Unaudited)
Hennessy
Advisors. Inc.
Quarterly
Financial Data
(In thousands,
except per share amounts)
Year Ended September 30,
2017
12/31/16 3/31/17 6/30/17 9/30/17 Fiscal Year
Revenue $ 13,294 $ 13,236 $ 13,178 $ 13,247 $ 52,955
Operating expense 7,052 7,125 6,908 7,524 28,609
Operating income 6,242 6,111 6,270 5,723 24,346
Interest Expense 266 278 281 284 1,109
Other (income) expense, net
—
— (3 ) (9 ) (12 )
Income before income tax expense 5,976 5,833 5,992 5,448 23,249
Income tax expense 1,980 2,205 2,032 2,090 8,307
Net Income 3,996 3,628 3,960 3,358 14,942
Earnings per share:
Basic $ 0.52 $ 0.47 $ 0.51 $ 0.44 $ 1.94
Diluted 0.52 0.47 0.51 0.42 1.92
Year Ended September 30,
2016
12/31/15 3/31/16 6/30/16 9/30/16 Fiscal Year
Revenue $ 13,153 $ 12,192 $ 12,995 $ 13,070 $ 51,410
Operating expense 6,892 6,740 6,862 7,126 27,620
Operating income 6,261 5,452 6,133 5,944 23,790
Interest Expense 361 309 279 283 1,232
Other (income) expense, net
— (1 ) (1 )
— (2 )
Income before income tax expense 5,900 5,144 5,855 5,661 22,560
Income tax expense 2,250 1,861 1,961 2,121 8,193
Net Income 3,650 3,283 3,894 3,540 14,367
Earnings per share:
Basic $ 0.48 $ 0.43 $ 0.51 $ 0.47 $ 1.89
Diluted 0.48 0.43 0.50 0.45 1.86 </t>
  </si>
  <si>
    <t>Pending Asset Purchase of the Rainier U.S. Funds</t>
  </si>
  <si>
    <t>Business Combinations [Abstract]</t>
  </si>
  <si>
    <t>(15) Pending Asset Purchase of the Rainier
U.S. Funds
On May 11, 2017, the Company announced that it signed a
definitive agreement with Manning &amp; Napier Group, LLC and
Rainier Investment Management, LLC to purchase the assets related
to the management of three Rainier Funds, including the Rainier Mid
Cap Equity Fund, the Rainier Small/Mid Cap Equity Fund, and the
Rainier Large Cap Equity Fund (collectively, the “Rainier
U.S. Funds”). The Company filed a Current Report on Form
8-K
The definitive agreement includes customary representations,
warranties and covenants of the Company and Rainier Investment
Management, LLC, and provides for a payment upon closing based on
the net assets of the Rainier U.S. Funds at the close of business
on the trading day immediately preceding the closing date (yet to
be determined).
Upon completion of the transaction, which is subject to the
approval of the shareholders of the Rainier Funds, the assets
related to the Rainier Large Cap Equity Fund will merge into the
Hennessy Cornerstone Large Growth Fund and the assets related to
the Rainier Mid Cap Equity Fund and the Rainier Small/Mid Cap
Equity Fund will merge into the Hennessy Cornerstone Mid Cap 30
Fund. The transaction is subject to customary closing conditions,
including the approval of the Rainier U.S. Funds’
shareholders.</t>
  </si>
  <si>
    <t>Subsequent Events</t>
  </si>
  <si>
    <t>Subsequent Events [Abstract]</t>
  </si>
  <si>
    <t>(16) Subsequent Events
As of the file date of December 4, 2017, management evaluated
the existence of events occurring subsequent to the fiscal year end
of September 30, 2017, and determined the following to be
subsequent events:
On October 31, 2017, the Company announced an additional cash
dividend of $0.075 per share to be paid on December 8, 2017,
to shareholders of record as of November 15, 2017. The
declaration and payment of dividends to holders of our common stock
by us, if any, are subject to the discretion of our Board of
Directors. Our Board of Directors will take into account such
matters as general economic and business conditions, our strategic
plans, our financial results and condition, contractual, legal and
regulatory restrictions on the payment of dividends by us, and such
other factors as our Board of Directors may consider relevant.
On November 16, 2017, we entered into an amendment to our term
loan agreement with U.S. Bank and California Bank &amp; Trust
to revise the excess cash flow prepayment requirements.
On November 30, 2017, we entered into an amendment to our term loan
agreement with U.S. Bank and California Bank &amp; Trust to
allow us to consummate the purchase of assets related to the
management of the Rainier U.S. Funds.
On December 1, 2017, the Company purchased the assets related
to the management of the Rainier Large Cap Equity Fund and the
Rainier Mid Cap Equity Fund, adding approximately $122 million in
assets under management. The purchase was consummated in accordance
with the terms and conditions of that certain Transaction
Agreement, dated as of May 11, 2017, as amended, between the
Company and Manning &amp; Napier Group, LLC and Rainier
Investment Management, LLC. The purchase price of $1.0 million
was funded with available cash and was based on the total net
assets under management of the Rainier Large Cap Equity Fund and
the Rainier Mid Cap Equity Fund as measured at the close of
business on November 30, 2017. The shareholder meeting for the
Rainier Small/Mid Cap Equity Fund has been adjourned to
December 26, 2017.</t>
  </si>
  <si>
    <t>Summary of the Organization, Description of Business and Significant Accounting Policies (Policies)</t>
  </si>
  <si>
    <t>Organization and Description of Business</t>
  </si>
  <si>
    <t>(a) Organization and Description of Business
Hennessy Advisors, Inc.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public relations,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and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Effective February 28, 2017, the Company waives fees with
respect to the Hennessy Technology Fund to comply with a
contractual expense ratio limitation. The fee waiver is calculated
daily by the Hennessy Funds’ accountants at U.S. Bancorp Fund
Services, LLC and is charged to expense monthly by the Company as
an offset to revenues.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Any
decision to waive fees voluntarily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Cash and Cash Equivalents</t>
  </si>
  <si>
    <t>(b) Cash and Cash Equivalents
Cash and cash equivalents include all cash balances and highly
liquid investments with original maturities of three months or less
that are readily convertible into cash.</t>
  </si>
  <si>
    <t>(c)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7, 2016, and 2015.
Dividend income is recorded on the ex-dividend</t>
  </si>
  <si>
    <t>Management Contracts Purchased</t>
  </si>
  <si>
    <t>(d) Management Contracts Purchased
Throughout its history, the Company has completed eight purchases
of assets related to the management of 25 different mutual funds,
some of which were reorganized into already existing Hennessy
Funds. In accordance with FASB guidance, the Company periodically
reviews the carrying value of its purchased management contracts to
determine if any impairment has occurred. The fair value of
management contracts are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September 30, 2017, 2016, or 2015.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September 30, 2017.
The Company completed its most recent asset purchase on
September 23, 2016, when it purchased the assets related to
the management of the Westport Fund and the Westport Select Cap
Fund. This asset purchase added approximately $435 million to
the Company’s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5 million.</t>
  </si>
  <si>
    <t>Fair Value of Financial Instruments</t>
  </si>
  <si>
    <t>(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7, 2016, and 2015. Accordingly, the fair
values presented in the Company’s financial statements as of
September 30, 2017, 2016, and 2015,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t>
  </si>
  <si>
    <t>(f) Property and Equipment
Property and equipment are stated at cost less accumulated
depreciation. Depreciation is computed using the straight-line
method over the estimated useful lives of the assets, generally one
to 10 years.</t>
  </si>
  <si>
    <t>(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which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The Company files U.S. federal and state tax returns and has
determined that its major tax jurisdictions are the United States,
California, District of Columbia, Florida, Massachusetts, Texas,
New Hampshire, North Carolina, Illinois, Maryland, Michigan,
Minnesota, and New York. The tax years ended in 2014 through 2016
remain open and subject to examination by the appropriate
governmental agencies in the U.S.; the tax years ended in 2013
through 2016 remain open in California; the tax years ended in 2014
through 2016 remain open in Massachusetts, North Carolina, and New
Hampshire; the tax years ended 2015 and 2016 remain open for
Illinois, District of Columbia, Maryland, Michigan, Minnesota, New
York, and Texas. For any unfiled tax returns the statute of
limitations will be open indefinitely.
The Company’s effective tax rate of 35.7%, 36.3%, and 39.4%
for fiscal year 2017, 2016, and 2015, respectively, differ from the
federal statutory rate primarily due to the effects of state income
taxes. The effective income tax rate was lower for fiscal year 2017
due to recognition of uncertain tax position benefits from the
finalization of state regulations.</t>
  </si>
  <si>
    <t>(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All common stock equivalents were dilutive and therefore included
in the diluted earnings per share calculation for fiscal years
2017, 2016, and 2015.
On January 26, 2017, the Company’s Board of Directors
declared a 3-for-2</t>
  </si>
  <si>
    <t>Equity</t>
  </si>
  <si>
    <t>(i) Equity
Amended and Restated 2013 Omnibus Incentive Plan
Effective January 17, 2013, the Company established, and the
Company’s shareholders approved, the 2013 Omnibus Incentive
Plan providing for the issuance of options, stock appreciation
rights, restricted stock, restricted stock units, performance
awards, and other equity awards for the purpose of attracting and
retaining executive officers, key employees, and outside directors
and advisors and increasing shareholder value. On March 26,
2014, the Company adopted, and the Company’s shareholders
approved, the Amended and Restated 2013 Omnibus Incentive Plan (the
“Omnibus Plan”), pursuant to which amounts that a
participant in the Omnibus Plan is entitled to receive with respect
to certain types of awards were increased as compared to the
limitations included in the prior 2013 Omnibus Incentive Plan. The
maximum number of shares that may be issued under the Omnibus Plan
is 50% of the number of outstanding shares of common stock of the
Company, subject to adjustment by the compensation committee of the
Board of Directors of the Company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Board of Directors of the Company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10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Omnibus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compensation expense on a straight-line basis
over the four-year vesting term of each award. There were 130,900,
132,300, and 273,750 RSUs granted during fiscal years 2017,
2016, and 2015, respectively.
All compensation costs related to RSUs vested during fiscal years
2017, 2016, and 2015 have been recognized in the financial
statements.
The Company has available up to 3,888,281 shares of the
Company’s common stock in respect of granted stock awards, in
accordance with terms of the Omnibus Plan.
RSU activity for fiscal years 2017, 2016, and 2015 was as
follows:
Restricted Stock Unit Activity
Years Ended September 30, 2017, 2016, and 2015
Number of Restricted Weighted Avg. Fair
Non-vested 169,445 $ 8.35
Granted 273,750 $ 14.08
Vested (1) (75,054 ) $ 9.22
Forfeited (900 ) $ 6.01
Non-vested 367,241 $ 12.45
Granted 132,300 $ 21.67
Vested (1) (120,077 ) $ 11.79
Forfeited
— $
—
Non-vested 379,464 $ 16.19
Granted 130,900 $ 14.38
Vested (1) (152,073 ) $ 13.93
Forfeited
— $
—
Non-vested 358,291 $ 16.48
(1) The restricted share units vested
includes partially vested shares. Shares of common stock have not
been issued for the partially vested shares, but the related
compensation costs have been charged to expense. There were
112,503, 60,252, and 27,222 shares of common stock issued for
restricted stock units vested in fiscal years 2017, 2016, and 2015,
respectively. RSU Compensation Fiscal Year Ended September 30, 2017
(In Thousands)
Total expected compensation expense related to RSUs $ 12,490
Compensation expense recognized as of September 30, 2017 (6,584 )
Unrecognized compensation expense related to RSUs at
September 30, 2017 $ 5,906
As of September 30, 2017, there was $5.9 million of total
RSU compensation expense related to non-vested
Dividend Reinvestment and Stock Purchase Plan
In March 2015, the Company established a Dividend Reinvestment and
Stock Purchase Plan (the “DRSPP”) to provide
shareholders and new investors with a convenient and economical
means of purchasing shares of the Company’s common stock and
reinvesting cash dividends paid on the Company’s common
stock. Under the DRSPP, the Company issued 2,148, 1,649, and 195
shares of common stock in fiscal years 2017, 2016, and 2015,
respectively. The maximum number of shares that may be issued under
the DRSPP is 1,500,000 shares, of which 1,496,008 shares remain
available for issuance.</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the Organization, Description of Business and Significant Accounting Policies (Tables)</t>
  </si>
  <si>
    <t>Schedule of Non-Vested Restricted Stock Units Activity</t>
  </si>
  <si>
    <t>RSU activity for fiscal years 2017, 2016, and 2015 was as
follows:
Restricted Stock Unit Activity
Years Ended September 30, 2017, 2016, and 2015
Number of Restricted Weighted Avg. Fair
Non-vested 169,445 $ 8.35
Granted 273,750 $ 14.08
Vested (1) (75,054 ) $ 9.22
Forfeited (900 ) $ 6.01
Non-vested 367,241 $ 12.45
Granted 132,300 $ 21.67
Vested (1) (120,077 ) $ 11.79
Forfeited
— $
—
Non-vested 379,464 $ 16.19
Granted 130,900 $ 14.38
Vested (1) (152,073 ) $ 13.93
Forfeited
— $
—
Non-vested 358,291 $ 16.48
(1) The restricted share units vested
includes partially vested shares. Shares of common stock have not
been issued for the partially vested shares, but the related
compensation costs have been charged to expense. There were
112,503, 60,252, and 27,222 shares of common stock issued for
restricted stock units vested in fiscal years 2017, 2016, and 2015,
respectively.</t>
  </si>
  <si>
    <t>Schedule of Non-Vested Restricted Stock Units Compensation</t>
  </si>
  <si>
    <t>RSU Compensation Fiscal Year Ended September 30, 2017
(In Thousands)
Total expected compensation expense related to RSUs $ 12,490
Compensation expense recognized as of September 30, 2017 (6,584 )
Unrecognized compensation expense related to RSUs at
September 30, 2017 $ 5,906</t>
  </si>
  <si>
    <t>Fair Value Measurement (Tables)</t>
  </si>
  <si>
    <t>Assets Categorized on Basis of Various Levels</t>
  </si>
  <si>
    <t>Based on the definitions, the following table represents the
Company’s assets categorized in the Level 1 to 3
hierarchies as of the end of fiscal years 2017, 2016, and 2015:
Fair Value Measurements at September 30, 2017
(In thousands)
Level 1 Level 2 Level 3 Total
Money market fund deposits $ 13,832 $
— $
— $ 13,832
Mutual fund investments 8
—
— 8
Total $ 13,840 $
— $
— $ 13,840
Amounts included in:
Cash and cash equivalents $ 13,832 $
— $
— $ 13,832
Investments in marketable securities 8
—
— 8
Total $ 13,840 $
— $
— $ 13,840
Fair Value Measurements at September 30, 2016
(In thousands)
Level 1 Level 2 Level 3 Total
Money market fund deposits $ 320 $
— $
— $ 320
Mutual fund investments 8
—
— 8
Total $ 328 $
— $
— $ 328
Amounts included in:
Cash and cash equivalents $ 320 $
— $
— $ 320
Investments in marketable securities 8
—
— 8
Total $ 328 $
— $
— $ 328
Fair Value Measurements at September 30, 2015
(In thousands)
Level 1 Level 2 Level 3 Total
Money market fund deposits $ 1,592 $
— $
— $ 1,592
Mutual fund investments 7
—
— 7
Total $ 1,599 $
— $
— $ 1,599
Amounts included in:
Cash and cash equivalents $ 1,592 $
— $
— $ 1,592
Investments in marketable securities 7
—
— 7
Total $ 1,599 $
— $
— $ 1,599</t>
  </si>
  <si>
    <t>Investments (Tables)</t>
  </si>
  <si>
    <t>Trading Investments Details</t>
  </si>
  <si>
    <t>The cost, gross unrealized gains, gross unrealized losses, and fair
market value of the Company’s trading investments at the end
of fiscal years 2017, 2016, and 2015 was as follows:
Cost Gross Gross Total
(In
thousands)
2017
Mutual fund investments $ 4 $ 18 $ (14 ) $ 8
Total 4 18 (14 ) 8
2016
Mutual fund investments $ 4 $ 18 $ (14 ) $ 8
Total 4 18 (14 ) 8
2015
Mutual fund investments 4 16 (13 ) 7
Total $ 4 $ 16 $ (13 ) $ 7</t>
  </si>
  <si>
    <t>Property and Equipment (Tables)</t>
  </si>
  <si>
    <t>Property and equipment were comprised of the following for fiscal
years 2017 and 2016:
September 30,
2017 2016
(In
thousands)
Equipment $ 214 $ 343
Leasehold improvements 123 123
Furniture and fixtures 371 349
IT Infrastructure 61 61
Software 407 360
1,176 1,236
Less: accumulated depreciation (922 ) (940 )
$ 254 $ 296</t>
  </si>
  <si>
    <t>Bank Loan (Tables)</t>
  </si>
  <si>
    <t>Schedule of Note Maturities</t>
  </si>
  <si>
    <t>The note maturity schedule is as follows:
Years ended September
30:
(In thousands)
2018 $ 4,375
2019 21,875
Total $ 26,250</t>
  </si>
  <si>
    <t>Summary of Debt Reclassification</t>
  </si>
  <si>
    <t>The following is a reconciliation of the reclassification:
Gross Debt at Debt
Debt, Net of Discount,
(In
thousands)
Current portion of debt $ 4,375 $ (147 ) $ 4,228
Long-term portion of debt 21,875 (147 ) 21,728
Total Debt $ 26,250 $ (294 ) $ 25,956
Gross Debt at Debt
Debt, Net of Discount,
(In
thousands)
Current portion of debt $ 4,375 $ (147 ) $ 4,228
Long-term portion of debt 26,250 (294 ) 25,956
Total Debt $ 30,625 $ (441 ) $ 30,184</t>
  </si>
  <si>
    <t>Income Taxes (Tables)</t>
  </si>
  <si>
    <t>Summary of Reconciliation of Activity Related to Liability for Gross Unrecognized Tax Benefits</t>
  </si>
  <si>
    <t>A reconciliation of the activity related to the liability for gross
unrecognized tax benefits during fiscal year 2017 are as
follows:
2017
(In thousands)
Beginning year balance $ 493
Decrease related to prior year tax positions (140 )
Increase related to current year tax positions
—
Settlements
—
Lapse of statutes of limitations
—
Ending year balance $ 353</t>
  </si>
  <si>
    <t>Provision for Income Taxes</t>
  </si>
  <si>
    <t>Income tax expense was comprised of the following for fiscal years
2017, 2016, and 2015:
2017 2016 2015
(In
thousands)
Current
Federal $ 6,088 $ 6,324 $ 5,017
State 493 511 1,089
6,581 6,835 6,106
Deferred
Federal 1,606 1,539 1,444
State 120 (181 ) (136 )
1,726 1,358 1,308
Total $ 8,307 $ 8,193 $ 7,414</t>
  </si>
  <si>
    <t>Principal Reasons for Differences from Federal Statutory Rate</t>
  </si>
  <si>
    <t>The principal reasons for the differences from the federal
statutory rate are as follows:
2017 2016 2015
Federal tax at statutory rate 35.0 % 35.0 % 35.0 %
True-up -0.1 -1.8 -2.1
State tax at statutory rate 2.5 2.6 3.9
Permanent and other differences 0.2 0.3 0.2
Uncertain tax position allowance -0.5 0.2 2.4
Amendment of prior period tax return -0.7
—
—
Early adoption of ASU 2016-09 -0.7
—
—
Effective Tax Rate 35.7 % 36.3 % 39.4 %</t>
  </si>
  <si>
    <t>Tax Effects of Temporary Differences of Deferred Tax Assets and Liabilities</t>
  </si>
  <si>
    <t>The tax effects of temporary differences that give rise to
significant portions of deferred tax assets and liabilities as of
September 30, 2017, 2016, and 2015, are presented below:
2017 2016 2015
(In
thousands)
Current deferred tax assets:
Accrued compensation $ 130 $ 61 $ 69
Stock Compensation 140 138 137
State taxes 399 408 476
Capital loss carryforward 10 10 11
Total deferred tax assets 679 617 693
Less: disallowed capital loss (10 ) (10 ) (10 )
Net deferred tax assets 669 607 683
Noncurrent deferred tax liabilities:
Property and equipment (24 ) (50 ) (55 )
Management contracts (12,186 ) (10,381 ) (9,093 )
Total deferred tax liabilities (12,210 ) (10,431 ) (9,148 )
Net deferred tax liabilities $ (11,541 ) $ (9,824 ) $ (8,465 )</t>
  </si>
  <si>
    <t>Earnings Per Share (Tables)</t>
  </si>
  <si>
    <t>Computation of Diluted Earnings Per Share</t>
  </si>
  <si>
    <t>The weighted average common shares outstanding used in the
calculation of basic earnings per share and weighted average common
shares outstanding, adjusted for common stock equivalents, used in
the computation of diluted earnings per share were as follows for
fiscal years 2017, 2016, and 2015:
September 30,
2017 2016 2015
Weighted average common stock outstanding 7,691,937 7,600,583 8,831,094
Common stock equivalents - stock options and RSU’s 98,590 117,382 109,940
7,790,527 7,717,965 8,941,034</t>
  </si>
  <si>
    <t>Commitments and Contingencies (Tables)</t>
  </si>
  <si>
    <t>Annual Minimum Future Rental Commitments</t>
  </si>
  <si>
    <t>The annual minimum future rental commitments under the foregoing
leases as of September 30, 2017, are as follows:
Fiscal Year
(In thousands)
2018 $ 469
2019 395
2020 382
2021 286
Total $ 1,532</t>
  </si>
  <si>
    <t>Quarterly Financial Data Schedule (Unaudited) (Tables)</t>
  </si>
  <si>
    <t>Schedule of Quarterly Financial Data (Unaudited)</t>
  </si>
  <si>
    <t xml:space="preserve">Hennessy
Advisors. Inc.
Quarterly
Financial Data
(In thousands,
except per share amounts)
Year Ended September 30,
2017
12/31/16 3/31/17 6/30/17 9/30/17 Fiscal Year
Revenue $ 13,294 $ 13,236 $ 13,178 $ 13,247 $ 52,955
Operating expense 7,052 7,125 6,908 7,524 28,609
Operating income 6,242 6,111 6,270 5,723 24,346
Interest Expense 266 278 281 284 1,109
Other (income) expense, net
—
— (3 ) (9 ) (12 )
Income before income tax expense 5,976 5,833 5,992 5,448 23,249
Income tax expense 1,980 2,205 2,032 2,090 8,307
Net Income 3,996 3,628 3,960 3,358 14,942
Earnings per share:
Basic $ 0.52 $ 0.47 $ 0.51 $ 0.44 $ 1.94
Diluted 0.52 0.47 0.51 0.42 1.92
Year Ended September 30,
2016
12/31/15 3/31/16 6/30/16 9/30/16 Fiscal Year
Revenue $ 13,153 $ 12,192 $ 12,995 $ 13,070 $ 51,410
Operating expense 6,892 6,740 6,862 7,126 27,620
Operating income 6,261 5,452 6,133 5,944 23,790
Interest Expense 361 309 279 283 1,232
Other (income) expense, net
— (1 ) (1 )
— (2 )
Income before income tax expense 5,900 5,144 5,855 5,661 22,560
Income tax expense 2,250 1,861 1,961 2,121 8,193
Net Income 3,650 3,283 3,894 3,540 14,367
Earnings per share:
Basic $ 0.48 $ 0.43 $ 0.51 $ 0.47 $ 1.89
Diluted 0.48 0.43 0.50 0.45 1.86 </t>
  </si>
  <si>
    <t>Summary of the Organization, Description of Business and Significant Accounting Policies - Additional Information (Detail)</t>
  </si>
  <si>
    <t>Mar. 06, 2017</t>
  </si>
  <si>
    <t>Sep. 30, 2017USD ($)Fundsshares</t>
  </si>
  <si>
    <t>Sep. 30, 2016USD ($)shares</t>
  </si>
  <si>
    <t>Sep. 30, 2015USD ($)shares</t>
  </si>
  <si>
    <t>Sep. 23, 2016USD ($)</t>
  </si>
  <si>
    <t>Partnership Organization and Basis of Presentation [Line Items]</t>
  </si>
  <si>
    <t>Number of Hennessy funds to which company provides investment advisory services | Funds</t>
  </si>
  <si>
    <t>Number of mutual funds | Funds</t>
  </si>
  <si>
    <t>Management contracts impairment amount | $</t>
  </si>
  <si>
    <t>Effective tax rates</t>
  </si>
  <si>
    <t>35.70%</t>
  </si>
  <si>
    <t>36.30%</t>
  </si>
  <si>
    <t>39.40%</t>
  </si>
  <si>
    <t>Stock split ratio</t>
  </si>
  <si>
    <t>Shares available for issuance</t>
  </si>
  <si>
    <t>50.00%</t>
  </si>
  <si>
    <t>Share based compensation percentage criteria description</t>
  </si>
  <si>
    <t>More than 50% of the outstanding shares</t>
  </si>
  <si>
    <t>Shares grant period</t>
  </si>
  <si>
    <t>10 years</t>
  </si>
  <si>
    <t>Maximum aggregate fair market value of shares | $</t>
  </si>
  <si>
    <t>Maximum common stock issuable under plan | shares</t>
  </si>
  <si>
    <t>Dividend Reinvestment and Stock Purchase Plan [Member]</t>
  </si>
  <si>
    <t>Stock issued during period shares | shares</t>
  </si>
  <si>
    <t>Shares available for issuance under plan | shares</t>
  </si>
  <si>
    <t>Westport Fund and Westport Select Cap Fund [Member]</t>
  </si>
  <si>
    <t>Acquisition of Westport Fund and the Westport Select Cap Fund | $</t>
  </si>
  <si>
    <t>Cash paid | $</t>
  </si>
  <si>
    <t>Total capitalized costs related to purchase | $</t>
  </si>
  <si>
    <t>Restricted Stock Units (RSUs) [Member]</t>
  </si>
  <si>
    <t>Maximum Vesting Period</t>
  </si>
  <si>
    <t>4 years</t>
  </si>
  <si>
    <t>Rate of restricted stock units vest under plan</t>
  </si>
  <si>
    <t>25.00%</t>
  </si>
  <si>
    <t>Granted, Number of Restricted Share Units | shares</t>
  </si>
  <si>
    <t>Compensation expense related to non-vested awards not yet recognized | $</t>
  </si>
  <si>
    <t>Weighted-average vesting period for compensation expenses not yet recognized</t>
  </si>
  <si>
    <t>2 years 10 months 25 days</t>
  </si>
  <si>
    <t>Minimum [Member]</t>
  </si>
  <si>
    <t>Estimated useful lives of assets</t>
  </si>
  <si>
    <t>1 year</t>
  </si>
  <si>
    <t>Percentage of exercise price of fair value</t>
  </si>
  <si>
    <t>110.00%</t>
  </si>
  <si>
    <t>Minimum [Member] | Incentive Stock Option Plan [Member]</t>
  </si>
  <si>
    <t>Percentage of shareholder ownership to meet incentive stock option</t>
  </si>
  <si>
    <t>10.00%</t>
  </si>
  <si>
    <t>Maximum [Member]</t>
  </si>
  <si>
    <t>Unrealized gains | $</t>
  </si>
  <si>
    <t>5 years</t>
  </si>
  <si>
    <t>Maximum [Member] | Stock Appreciation Right [Member]</t>
  </si>
  <si>
    <t>Aggregate number of shares | shares</t>
  </si>
  <si>
    <t>Maximum [Member] | 2013 Omnibus Incentive Plan [Member]</t>
  </si>
  <si>
    <t>Number of options available for grant | shares</t>
  </si>
  <si>
    <t>Summary of the Organization, Description of Business and Significant Accounting Policies - Schedule of Non-Vested Restricted Stock Units Activity (Detail) - Restricted Stock Units (RSUs) [Member] - $ / shares</t>
  </si>
  <si>
    <t>Share-based Compensation Arrangement by Share-based Payment Award [Line Items]</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Fair Value Per Share at Each Date</t>
  </si>
  <si>
    <t>Granted, Weighted Fair Value Per Share at Each Date</t>
  </si>
  <si>
    <t>Vested, Weighted Fair Value Per Share at Each Date</t>
  </si>
  <si>
    <t>Forfeited, Weighted Fair Value Per Share at Each Date</t>
  </si>
  <si>
    <t>Non-vested Ending Balance, Weighted Fair Value Per Share at Each Date</t>
  </si>
  <si>
    <t>Summary of the Organization, Description of Business and Significant Accounting Policies - Schedule of Non-Vested Restricted Stock Units Activity (Parenthetical) (Detail) - USD ($)</t>
  </si>
  <si>
    <t>Restricted Stock Awards issued during the period</t>
  </si>
  <si>
    <t>Summary of the Organization, Description of Business and Significant Accounting Policies - Schedule of Non-Vested Restricted Stock Units Compensation (Detail) - USD ($) $ in Thousands</t>
  </si>
  <si>
    <t>Total expected compensation expense related to RSUs</t>
  </si>
  <si>
    <t>Compensation expense recognized through September 30, 2017</t>
  </si>
  <si>
    <t>Unrecognized compensation expense related to RSUs at September 30, 2017</t>
  </si>
  <si>
    <t>Investment Advisory Agreements - Additional Information (Detail)</t>
  </si>
  <si>
    <t>Sep. 30, 2017Funds</t>
  </si>
  <si>
    <t>Investments Schedule [Abstract]</t>
  </si>
  <si>
    <t>Number of Hennessy funds to which company provides investment advisory services</t>
  </si>
  <si>
    <t>Notice period for termination of agreement</t>
  </si>
  <si>
    <t>60 days</t>
  </si>
  <si>
    <t>Fair Value Measurement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 - Additional Information (Detail) - USD ($)</t>
  </si>
  <si>
    <t>Transfer from fair value level 1 to level 2</t>
  </si>
  <si>
    <t>Transfer from fair value level 2 to level 1</t>
  </si>
  <si>
    <t>Transfer into (out of) level 3</t>
  </si>
  <si>
    <t>Investments - Trading Investments Details (Detail) - USD ($) $ in Thousands</t>
  </si>
  <si>
    <t>Investment [Line Items]</t>
  </si>
  <si>
    <t>Cost</t>
  </si>
  <si>
    <t>Gross Unrealized Gains</t>
  </si>
  <si>
    <t>Gross Unrealized Losses</t>
  </si>
  <si>
    <t>Mutual Fund Investments [Member]</t>
  </si>
  <si>
    <t>Property and Equipment - Property and Equipment (Detail) - USD ($) $ in Thousands</t>
  </si>
  <si>
    <t>Property, Plant and Equipment [Line Items]</t>
  </si>
  <si>
    <t>Property and equipment, gross</t>
  </si>
  <si>
    <t>Less: accumulated depreciation</t>
  </si>
  <si>
    <t>Property and equipment, net</t>
  </si>
  <si>
    <t>Equipment [Member]</t>
  </si>
  <si>
    <t>Leasehold Improvements [Member]</t>
  </si>
  <si>
    <t>Furniture and Fixtures [Member]</t>
  </si>
  <si>
    <t>IT Infrastructure [Member]</t>
  </si>
  <si>
    <t>Software [Member]</t>
  </si>
  <si>
    <t>Property and Equipment - Additional Information (Detail) - USD ($) $ in Thousands</t>
  </si>
  <si>
    <t>Depreciation expense</t>
  </si>
  <si>
    <t>Management Contracts - Additional Information (Detail) - USD ($) $ in Thousands</t>
  </si>
  <si>
    <t>Contractors [Abstract]</t>
  </si>
  <si>
    <t>Bank Loan - Additional Information (Detail)</t>
  </si>
  <si>
    <t>Sep. 01, 2017</t>
  </si>
  <si>
    <t>Jun. 30, 2017</t>
  </si>
  <si>
    <t>Sep. 17, 2015USD ($)$ / sharesshares</t>
  </si>
  <si>
    <t>Sep. 30, 2017USD ($)Installment</t>
  </si>
  <si>
    <t>Sep. 30, 2016USD ($)</t>
  </si>
  <si>
    <t>Sep. 16, 2015USD ($)</t>
  </si>
  <si>
    <t>Debt Instrument [Line Items]</t>
  </si>
  <si>
    <t>Long-term loan outstanding principal balance</t>
  </si>
  <si>
    <t>US Bank National Association Loan [Member]</t>
  </si>
  <si>
    <t>Number of monthly installments payable | Installment</t>
  </si>
  <si>
    <t>Required monthly loan principal repayment</t>
  </si>
  <si>
    <t>Common stock repurchase, share | shares</t>
  </si>
  <si>
    <t>Common stock repurchase, price per share | $ / shares</t>
  </si>
  <si>
    <t>Outstanding bank loan</t>
  </si>
  <si>
    <t>Final installment date</t>
  </si>
  <si>
    <t>Sep. 17,
		2019</t>
  </si>
  <si>
    <t>Amortized loan costs</t>
  </si>
  <si>
    <t>Amortized cost on straight-line basis in months</t>
  </si>
  <si>
    <t>48 months</t>
  </si>
  <si>
    <t>Amortization expenses</t>
  </si>
  <si>
    <t>Unamortized loan cost</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3.00%</t>
  </si>
  <si>
    <t>1.00%</t>
  </si>
  <si>
    <t>Principal loan balance converted</t>
  </si>
  <si>
    <t>Debt instrument converted rate</t>
  </si>
  <si>
    <t>1.237%</t>
  </si>
  <si>
    <t>Effective interest rate on debt</t>
  </si>
  <si>
    <t>4.237%</t>
  </si>
  <si>
    <t>Debt conversion description</t>
  </si>
  <si>
    <t>The  Company intends to renew the LIBOR contract on a monthly basis provided  that the LIBOR-based interest rate remains favorable to the prime rate-based  interest rate.</t>
  </si>
  <si>
    <t>Minimum [Member] | London Interbank Offered Rate (LIBOR) [Member] | US Bank National Association Loan [Member]</t>
  </si>
  <si>
    <t>2.75%</t>
  </si>
  <si>
    <t>Minimum [Member] | One Month Libor [Member] | US Bank National Association Loan [Member]</t>
  </si>
  <si>
    <t>Debt instrument additional basis spread</t>
  </si>
  <si>
    <t>0.25%</t>
  </si>
  <si>
    <t>Maximum [Member] | London Interbank Offered Rate (LIBOR) [Member] | US Bank National Association Loan [Member]</t>
  </si>
  <si>
    <t>3.25%</t>
  </si>
  <si>
    <t>Maximum [Member] | One Month Libor [Member] | US Bank National Association Loan [Member]</t>
  </si>
  <si>
    <t>0.75%</t>
  </si>
  <si>
    <t>Bank Loan - Schedule of Note Maturity (Detail) $ in Thousands</t>
  </si>
  <si>
    <t>Sep. 30, 2017USD ($)</t>
  </si>
  <si>
    <t>Bank Loan - Summary of Debt Reclassification (Detail) - USD ($) $ in Thousands</t>
  </si>
  <si>
    <t>Long-term Debt, by Current and Noncurrent [Abstract]</t>
  </si>
  <si>
    <t>Current portion of debt, Gross Debt</t>
  </si>
  <si>
    <t>Long-term portion of debt, Gross Debt</t>
  </si>
  <si>
    <t>Total Debt, Gross Debt</t>
  </si>
  <si>
    <t>Current portion of debt, Debt Issuance Cost</t>
  </si>
  <si>
    <t>Long-term portion of debt, Debt Issuance Cost</t>
  </si>
  <si>
    <t>Total Debt, Debt Issuance Cost</t>
  </si>
  <si>
    <t>Current portion of debt, Debt, Net of Discount</t>
  </si>
  <si>
    <t>Long-term portion of debt, Debt, Net of Discount</t>
  </si>
  <si>
    <t>Total Debt, Debt, Net of Discount</t>
  </si>
  <si>
    <t>Income Taxes - Additional Information (Detail) - USD ($) $ in Thousands</t>
  </si>
  <si>
    <t>Oct. 01, 2016</t>
  </si>
  <si>
    <t>Dec. 31, 2016</t>
  </si>
  <si>
    <t>Jun. 30, 2016</t>
  </si>
  <si>
    <t>Mar. 31, 2016</t>
  </si>
  <si>
    <t>Dec. 31, 2015</t>
  </si>
  <si>
    <t>Income Tax Contingency [Line Items]</t>
  </si>
  <si>
    <t>Gross liability for unrecognized tax benefits</t>
  </si>
  <si>
    <t>Unrecognized tax benefits that would impact effective tax rate</t>
  </si>
  <si>
    <t>Decrease related to prior year tax positions</t>
  </si>
  <si>
    <t>Net liability for accrued interest and penalties</t>
  </si>
  <si>
    <t>Income tax expense (benefits)</t>
  </si>
  <si>
    <t>ASU 2016-09 [Member] | New Accounting Pronouncement Early Adoption Effect [Member]</t>
  </si>
  <si>
    <t>Income Taxes - Summary of Reconciliation of Activity Related to Liability for Gross Unrecognized Tax Benefits (Detail) $ in Thousands</t>
  </si>
  <si>
    <t>Beginning year balance</t>
  </si>
  <si>
    <t>Increase related to current year tax positions</t>
  </si>
  <si>
    <t>Settlements</t>
  </si>
  <si>
    <t>Lapse of statutes of limitations</t>
  </si>
  <si>
    <t>Ending year balance</t>
  </si>
  <si>
    <t>Income Taxes - Provision for Income Taxes (Detail) - USD ($) $ in Thousands</t>
  </si>
  <si>
    <t>3 Months Ended</t>
  </si>
  <si>
    <t>Current</t>
  </si>
  <si>
    <t>Federal</t>
  </si>
  <si>
    <t>State</t>
  </si>
  <si>
    <t>Deferred</t>
  </si>
  <si>
    <t>Deferred income tax expense (benefit), total</t>
  </si>
  <si>
    <t>Income Taxes - Principal Reasons for Differences from Federal Statutory Rate (Detail)</t>
  </si>
  <si>
    <t>Effective Income Tax Rate Reconciliation, Percent [Abstract]</t>
  </si>
  <si>
    <t>Federal tax at statutory rate</t>
  </si>
  <si>
    <t>35.00%</t>
  </si>
  <si>
    <t>True-up of prior year's tax provision</t>
  </si>
  <si>
    <t>(0.10%)</t>
  </si>
  <si>
    <t>(1.80%)</t>
  </si>
  <si>
    <t>(2.10%)</t>
  </si>
  <si>
    <t>State tax at statutory rate</t>
  </si>
  <si>
    <t>2.50%</t>
  </si>
  <si>
    <t>2.60%</t>
  </si>
  <si>
    <t>3.90%</t>
  </si>
  <si>
    <t>Permanent and other differences</t>
  </si>
  <si>
    <t>0.20%</t>
  </si>
  <si>
    <t>0.30%</t>
  </si>
  <si>
    <t>Uncertain tax position allowance</t>
  </si>
  <si>
    <t>(0.50%)</t>
  </si>
  <si>
    <t>2.40%</t>
  </si>
  <si>
    <t>Amendment of prior period tax return</t>
  </si>
  <si>
    <t>(0.70%)</t>
  </si>
  <si>
    <t>Early adoption of ASU 2016-09</t>
  </si>
  <si>
    <t>Effective Tax Rate</t>
  </si>
  <si>
    <t>Income Taxes - Tax Effects of Temporary Differences of Deferred Tax Assets and Liabilities (Detail) - USD ($) $ in Thousands</t>
  </si>
  <si>
    <t>Current deferred tax assets:</t>
  </si>
  <si>
    <t>Accrued compensation</t>
  </si>
  <si>
    <t>Stock Compensation</t>
  </si>
  <si>
    <t>State taxes</t>
  </si>
  <si>
    <t>Capital loss carryforward</t>
  </si>
  <si>
    <t>Total deferred tax assets</t>
  </si>
  <si>
    <t>Less: disallowed capital loss</t>
  </si>
  <si>
    <t>Net deferred tax assets</t>
  </si>
  <si>
    <t>Noncurrent deferred tax liabilities:</t>
  </si>
  <si>
    <t>Property and equipment</t>
  </si>
  <si>
    <t>Total deferred tax liabilities</t>
  </si>
  <si>
    <t>Net deferred tax liabilities</t>
  </si>
  <si>
    <t>Earnings Per Share - Computation of Diluted Earnings Per Share (Detail) - shares</t>
  </si>
  <si>
    <t>Weighted average common stock outstanding</t>
  </si>
  <si>
    <t>Common stock equivalents - stock options and RSU's</t>
  </si>
  <si>
    <t>Total diluted earning per shares</t>
  </si>
  <si>
    <t>Earnings Per Share - Additional Information (Detail)</t>
  </si>
  <si>
    <t>Commitments and Contingencies - Additional Information (Detail)</t>
  </si>
  <si>
    <t>Loss Contingencies [Line Items]</t>
  </si>
  <si>
    <t>Annual minimum future rental commitments</t>
  </si>
  <si>
    <t>Annual minimum future rental commitments for the next automatic renewal</t>
  </si>
  <si>
    <t>California [Member]</t>
  </si>
  <si>
    <t>Lease expiration date</t>
  </si>
  <si>
    <t>Jun. 30,
		2021</t>
  </si>
  <si>
    <t>Term of lessee's operating lease renewal</t>
  </si>
  <si>
    <t>Monthly rent expense for the remaining term of the lease</t>
  </si>
  <si>
    <t>Massachusetts [Member]</t>
  </si>
  <si>
    <t>Nov. 30,
		2015</t>
  </si>
  <si>
    <t>North Carolina [Member]</t>
  </si>
  <si>
    <t>Nov. 30,
		2014</t>
  </si>
  <si>
    <t>3 months</t>
  </si>
  <si>
    <t>Commitments and Contingencies - Annual Minimum Future Rental Commitments (Detail) $ in Thousands</t>
  </si>
  <si>
    <t>Retirement Plan - Additional Information (Detail) - 401(k) plan [Member] - USD ($)</t>
  </si>
  <si>
    <t>Defined Contribution Plan Disclosure [Line Items]</t>
  </si>
  <si>
    <t>Defined contribution plan employer discretionary contribution</t>
  </si>
  <si>
    <t>Defined contribution plan description</t>
  </si>
  <si>
    <t>Employees  are eligible to participate if they are over 21 years of age and have completed  a minimum of 1 month of service with 80 hours in that month.</t>
  </si>
  <si>
    <t>Defined contribution plan employee eligibility age</t>
  </si>
  <si>
    <t>21 years</t>
  </si>
  <si>
    <t>Defined contribution plan minimum eligible service months</t>
  </si>
  <si>
    <t>1 month</t>
  </si>
  <si>
    <t>Defined contribution plan minimum eligible service hours</t>
  </si>
  <si>
    <t>80 hours</t>
  </si>
  <si>
    <t>Defined contribution plan name</t>
  </si>
  <si>
    <t>401(k) retirement plan</t>
  </si>
  <si>
    <t>Discretionary Contributions [Member]</t>
  </si>
  <si>
    <t>To be eligible for  the discretionary profit sharing contribution, an employee must be over 21 years  of age and have completed a minimum of 6 consecutive months of service with 80  hours of service in each month.</t>
  </si>
  <si>
    <t>6 months</t>
  </si>
  <si>
    <t>Defined contribution plan minimum eligible service hours in each month</t>
  </si>
  <si>
    <t>Concentration of Credit Risk - Additional Information (Detail) $ in Millions</t>
  </si>
  <si>
    <t>Concentration Risk [Line Items]</t>
  </si>
  <si>
    <t>Deposit amount exceeding the FDIC insurance limit</t>
  </si>
  <si>
    <t>First American Retail Prime Obligation Money Market Fund [Member]</t>
  </si>
  <si>
    <t>Uninsured amount of cash and cash equivalents</t>
  </si>
  <si>
    <t>Recently Issued and Adopted Accounting Standards - Additional Information (Detail) - USD ($) $ in Thousands</t>
  </si>
  <si>
    <t>New Accounting Pronouncements or Change in Accounting Principle [Line Items]</t>
  </si>
  <si>
    <t>Quarterly Financial Data Schedule (Unaudited) - Schedule of Quarterly Financial Data (Unaudited) (Detail) - USD ($) $ / shares in Units, $ in Thousands</t>
  </si>
  <si>
    <t>Condensed Financial Information of Parent Company Only Disclosure [Abstract]</t>
  </si>
  <si>
    <t>Operating expense</t>
  </si>
  <si>
    <t>Operating income</t>
  </si>
  <si>
    <t>Other (income) expense, net</t>
  </si>
  <si>
    <t>Subsequent Event - Additional Information (Detail) - Subsequent Event [Member] - USD ($) $ / shares in Units, $ in Millions</t>
  </si>
  <si>
    <t>Dec. 01, 2017</t>
  </si>
  <si>
    <t>Oct. 31, 2017</t>
  </si>
  <si>
    <t>Manning and Napier Group LLC and Rainier Investment Management LLC [Member]</t>
  </si>
  <si>
    <t>Subsequent Event [Line Items]</t>
  </si>
  <si>
    <t>Business combination, assets acquired and liabilities assumed, assets</t>
  </si>
  <si>
    <t>Business combination, agreement date</t>
  </si>
  <si>
    <t>May 11,
		2017</t>
  </si>
  <si>
    <t>Business combination, cash paid</t>
  </si>
  <si>
    <t>Business acquisition, effective date of acquisition</t>
  </si>
  <si>
    <t>Dec. 1,
		2017</t>
  </si>
  <si>
    <t>Dividend Declared [Member]</t>
  </si>
  <si>
    <t>Dividend to be paid</t>
  </si>
  <si>
    <t>Dividend declared date</t>
  </si>
  <si>
    <t>Oct. 31,
		2017</t>
  </si>
  <si>
    <t>Dividend record date</t>
  </si>
  <si>
    <t>Nov. 15,
		2017</t>
  </si>
  <si>
    <t>Dividend payable date</t>
  </si>
  <si>
    <t>Dec. 8,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452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802995</v>
      </c>
    </row>
    <row r="18" spans="1:4">
      <c r="A18" s="4" t="s">
        <v>30</v>
      </c>
      <c r="D18" s="6" t="n">
        <v>76181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00</v>
      </c>
      <c r="C3" s="6" t="n">
        <v>3535</v>
      </c>
    </row>
    <row r="4" spans="1:3">
      <c r="A4" s="4" t="s">
        <v>35</v>
      </c>
      <c r="B4" s="5" t="n">
        <v>8</v>
      </c>
      <c r="C4" s="5" t="n">
        <v>8</v>
      </c>
    </row>
    <row r="5" spans="1:3">
      <c r="A5" s="4" t="s">
        <v>36</v>
      </c>
      <c r="B5" s="5" t="n">
        <v>4325</v>
      </c>
      <c r="C5" s="5" t="n">
        <v>4230</v>
      </c>
    </row>
    <row r="6" spans="1:3">
      <c r="A6" s="4" t="s">
        <v>37</v>
      </c>
      <c r="B6" s="5" t="n">
        <v>1614</v>
      </c>
      <c r="C6" s="5" t="n">
        <v>1175</v>
      </c>
    </row>
    <row r="7" spans="1:3">
      <c r="A7" s="4" t="s">
        <v>38</v>
      </c>
      <c r="B7" s="5" t="n">
        <v>669</v>
      </c>
      <c r="C7" s="5" t="n">
        <v>607</v>
      </c>
    </row>
    <row r="8" spans="1:3">
      <c r="A8" s="4" t="s">
        <v>39</v>
      </c>
      <c r="B8" s="5" t="n">
        <v>584</v>
      </c>
      <c r="C8" s="5" t="n">
        <v>580</v>
      </c>
    </row>
    <row r="9" spans="1:3">
      <c r="A9" s="4" t="s">
        <v>40</v>
      </c>
      <c r="B9" s="5" t="n">
        <v>22900</v>
      </c>
      <c r="C9" s="5" t="n">
        <v>10135</v>
      </c>
    </row>
    <row r="10" spans="1:3">
      <c r="A10" s="4" t="s">
        <v>41</v>
      </c>
      <c r="B10" s="5" t="n">
        <v>254</v>
      </c>
      <c r="C10" s="5" t="n">
        <v>296</v>
      </c>
    </row>
    <row r="11" spans="1:3">
      <c r="A11" s="4" t="s">
        <v>42</v>
      </c>
      <c r="B11" s="5" t="n">
        <v>74628</v>
      </c>
      <c r="C11" s="5" t="n">
        <v>74359</v>
      </c>
    </row>
    <row r="12" spans="1:3">
      <c r="A12" s="4" t="s">
        <v>43</v>
      </c>
      <c r="B12" s="5" t="n">
        <v>145</v>
      </c>
      <c r="C12" s="5" t="n">
        <v>149</v>
      </c>
    </row>
    <row r="13" spans="1:3">
      <c r="A13" s="4" t="s">
        <v>44</v>
      </c>
      <c r="B13" s="5" t="n">
        <v>97927</v>
      </c>
      <c r="C13" s="5" t="n">
        <v>84939</v>
      </c>
    </row>
    <row r="14" spans="1:3">
      <c r="A14" s="3" t="s">
        <v>45</v>
      </c>
    </row>
    <row r="15" spans="1:3">
      <c r="A15" s="4" t="s">
        <v>46</v>
      </c>
      <c r="B15" s="5" t="n">
        <v>7353</v>
      </c>
      <c r="C15" s="5" t="n">
        <v>6578</v>
      </c>
    </row>
    <row r="16" spans="1:3">
      <c r="A16" s="4" t="s">
        <v>47</v>
      </c>
      <c r="B16" s="5" t="n">
        <v>676</v>
      </c>
      <c r="C16" s="5" t="n">
        <v>383</v>
      </c>
    </row>
    <row r="17" spans="1:3">
      <c r="A17" s="4" t="s">
        <v>48</v>
      </c>
      <c r="B17" s="5" t="n">
        <v>202</v>
      </c>
      <c r="C17" s="5" t="n">
        <v>32</v>
      </c>
    </row>
    <row r="18" spans="1:3">
      <c r="A18" s="4" t="s">
        <v>49</v>
      </c>
      <c r="B18" s="5" t="n">
        <v>4228</v>
      </c>
      <c r="C18" s="5" t="n">
        <v>4228</v>
      </c>
    </row>
    <row r="19" spans="1:3">
      <c r="A19" s="4" t="s">
        <v>50</v>
      </c>
      <c r="B19" s="5" t="n">
        <v>12459</v>
      </c>
      <c r="C19" s="5" t="n">
        <v>11221</v>
      </c>
    </row>
    <row r="20" spans="1:3">
      <c r="A20" s="4" t="s">
        <v>51</v>
      </c>
      <c r="B20" s="5" t="n">
        <v>21728</v>
      </c>
      <c r="C20" s="5" t="n">
        <v>25956</v>
      </c>
    </row>
    <row r="21" spans="1:3">
      <c r="A21" s="4" t="s">
        <v>52</v>
      </c>
      <c r="B21" s="5" t="n">
        <v>12210</v>
      </c>
      <c r="C21" s="5" t="n">
        <v>10431</v>
      </c>
    </row>
    <row r="22" spans="1:3">
      <c r="A22" s="4" t="s">
        <v>53</v>
      </c>
      <c r="B22" s="5" t="n">
        <v>46397</v>
      </c>
      <c r="C22" s="5" t="n">
        <v>47608</v>
      </c>
    </row>
    <row r="23" spans="1:3">
      <c r="A23" s="4" t="s">
        <v>54</v>
      </c>
      <c r="B23" s="4" t="s">
        <v>55</v>
      </c>
      <c r="C23" s="4" t="s">
        <v>55</v>
      </c>
    </row>
    <row r="24" spans="1:3">
      <c r="A24" s="3" t="s">
        <v>56</v>
      </c>
    </row>
    <row r="25" spans="1:3">
      <c r="A25" s="4" t="s">
        <v>57</v>
      </c>
      <c r="B25" s="5" t="n">
        <v>14943</v>
      </c>
      <c r="C25" s="5" t="n">
        <v>13279</v>
      </c>
    </row>
    <row r="26" spans="1:3">
      <c r="A26" s="4" t="s">
        <v>58</v>
      </c>
      <c r="B26" s="5" t="n">
        <v>36587</v>
      </c>
      <c r="C26" s="5" t="n">
        <v>24052</v>
      </c>
    </row>
    <row r="27" spans="1:3">
      <c r="A27" s="4" t="s">
        <v>59</v>
      </c>
      <c r="B27" s="5" t="n">
        <v>51530</v>
      </c>
      <c r="C27" s="5" t="n">
        <v>37331</v>
      </c>
    </row>
    <row r="28" spans="1:3">
      <c r="A28" s="4" t="s">
        <v>60</v>
      </c>
      <c r="B28" s="6" t="n">
        <v>97927</v>
      </c>
      <c r="C28" s="6" t="n">
        <v>84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165</v>
      </c>
      <c r="B6" s="4" t="s">
        <v>208</v>
      </c>
    </row>
    <row r="7" spans="1:2">
      <c r="A7" s="4" t="s">
        <v>209</v>
      </c>
      <c r="B7" s="4" t="s">
        <v>210</v>
      </c>
    </row>
    <row r="8" spans="1:2">
      <c r="A8" s="4" t="s">
        <v>211</v>
      </c>
      <c r="B8" s="4" t="s">
        <v>212</v>
      </c>
    </row>
    <row r="9" spans="1:2">
      <c r="A9" s="4" t="s">
        <v>168</v>
      </c>
      <c r="B9" s="4" t="s">
        <v>213</v>
      </c>
    </row>
    <row r="10" spans="1:2">
      <c r="A10" s="4" t="s">
        <v>176</v>
      </c>
      <c r="B10" s="4" t="s">
        <v>214</v>
      </c>
    </row>
    <row r="11" spans="1:2">
      <c r="A11" s="4" t="s">
        <v>179</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9</v>
      </c>
    </row>
    <row r="4" spans="1:2">
      <c r="A4" s="4" t="s">
        <v>168</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3" t="s">
        <v>62</v>
      </c>
    </row>
    <row r="3" spans="1:3">
      <c r="A3" s="4" t="s">
        <v>63</v>
      </c>
      <c r="B3" s="6" t="n">
        <v>922</v>
      </c>
      <c r="C3" s="6" t="n">
        <v>940</v>
      </c>
    </row>
    <row r="4" spans="1:3">
      <c r="A4" s="4" t="s">
        <v>64</v>
      </c>
      <c r="B4" s="6" t="n">
        <v>0</v>
      </c>
      <c r="C4" s="6" t="n">
        <v>0</v>
      </c>
    </row>
    <row r="5" spans="1:3">
      <c r="A5" s="4" t="s">
        <v>65</v>
      </c>
      <c r="B5" s="5" t="n">
        <v>22500000</v>
      </c>
      <c r="C5" s="5" t="n">
        <v>22500000</v>
      </c>
    </row>
    <row r="6" spans="1:3">
      <c r="A6" s="4" t="s">
        <v>66</v>
      </c>
      <c r="B6" s="5" t="n">
        <v>7776563</v>
      </c>
      <c r="C6" s="5" t="n">
        <v>7661969</v>
      </c>
    </row>
    <row r="7" spans="1:3">
      <c r="A7" s="4" t="s">
        <v>67</v>
      </c>
      <c r="B7" s="5" t="n">
        <v>7776563</v>
      </c>
      <c r="C7" s="5" t="n">
        <v>7661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27"/>
    <col customWidth="1" max="5" min="5" width="27"/>
    <col customWidth="1" max="6" min="6" width="21"/>
  </cols>
  <sheetData>
    <row r="1" spans="1:6">
      <c r="A1" s="1" t="s">
        <v>256</v>
      </c>
      <c r="B1" s="2" t="s">
        <v>257</v>
      </c>
      <c r="C1" s="2" t="s">
        <v>258</v>
      </c>
      <c r="D1" s="2" t="s">
        <v>259</v>
      </c>
      <c r="E1" s="2" t="s">
        <v>260</v>
      </c>
      <c r="F1" s="2" t="s">
        <v>261</v>
      </c>
    </row>
    <row r="2" spans="1:6">
      <c r="A2" s="3" t="s">
        <v>262</v>
      </c>
    </row>
    <row r="3" spans="1:6">
      <c r="A3" s="4" t="s">
        <v>263</v>
      </c>
      <c r="C3" s="5" t="n">
        <v>14</v>
      </c>
    </row>
    <row r="4" spans="1:6">
      <c r="A4" s="4" t="s">
        <v>264</v>
      </c>
      <c r="C4" s="5" t="n">
        <v>25</v>
      </c>
    </row>
    <row r="5" spans="1:6">
      <c r="A5" s="4" t="s">
        <v>265</v>
      </c>
      <c r="C5" s="6" t="n">
        <v>0</v>
      </c>
      <c r="D5" s="6" t="n">
        <v>0</v>
      </c>
      <c r="E5" s="6" t="n">
        <v>0</v>
      </c>
    </row>
    <row r="6" spans="1:6">
      <c r="A6" s="4" t="s">
        <v>266</v>
      </c>
      <c r="C6" s="4" t="s">
        <v>267</v>
      </c>
      <c r="D6" s="4" t="s">
        <v>268</v>
      </c>
      <c r="E6" s="4" t="s">
        <v>269</v>
      </c>
    </row>
    <row r="7" spans="1:6">
      <c r="A7" s="4" t="s">
        <v>270</v>
      </c>
      <c r="B7" s="8" t="n">
        <v>1.5</v>
      </c>
    </row>
    <row r="8" spans="1:6">
      <c r="A8" s="4" t="s">
        <v>271</v>
      </c>
      <c r="C8" s="4" t="s">
        <v>272</v>
      </c>
    </row>
    <row r="9" spans="1:6">
      <c r="A9" s="4" t="s">
        <v>273</v>
      </c>
      <c r="C9" s="4" t="s">
        <v>274</v>
      </c>
    </row>
    <row r="10" spans="1:6">
      <c r="A10" s="4" t="s">
        <v>275</v>
      </c>
      <c r="C10" s="4" t="s">
        <v>276</v>
      </c>
    </row>
    <row r="11" spans="1:6">
      <c r="A11" s="4" t="s">
        <v>277</v>
      </c>
      <c r="C11" s="6" t="n">
        <v>100000</v>
      </c>
    </row>
    <row r="12" spans="1:6">
      <c r="A12" s="4" t="s">
        <v>278</v>
      </c>
      <c r="C12" s="5" t="n">
        <v>22500000</v>
      </c>
      <c r="D12" s="5" t="n">
        <v>22500000</v>
      </c>
    </row>
    <row r="13" spans="1:6">
      <c r="A13" s="4" t="s">
        <v>279</v>
      </c>
    </row>
    <row r="14" spans="1:6">
      <c r="A14" s="3" t="s">
        <v>262</v>
      </c>
    </row>
    <row r="15" spans="1:6">
      <c r="A15" s="4" t="s">
        <v>280</v>
      </c>
      <c r="C15" s="5" t="n">
        <v>2148</v>
      </c>
      <c r="D15" s="5" t="n">
        <v>1649</v>
      </c>
      <c r="E15" s="5" t="n">
        <v>195</v>
      </c>
    </row>
    <row r="16" spans="1:6">
      <c r="A16" s="4" t="s">
        <v>278</v>
      </c>
      <c r="C16" s="5" t="n">
        <v>1500000</v>
      </c>
    </row>
    <row r="17" spans="1:6">
      <c r="A17" s="4" t="s">
        <v>281</v>
      </c>
      <c r="C17" s="5" t="n">
        <v>1496008</v>
      </c>
    </row>
    <row r="18" spans="1:6">
      <c r="A18" s="4" t="s">
        <v>282</v>
      </c>
    </row>
    <row r="19" spans="1:6">
      <c r="A19" s="3" t="s">
        <v>262</v>
      </c>
    </row>
    <row r="20" spans="1:6">
      <c r="A20" s="4" t="s">
        <v>283</v>
      </c>
      <c r="F20" s="6" t="n">
        <v>435000000</v>
      </c>
    </row>
    <row r="21" spans="1:6">
      <c r="A21" s="4" t="s">
        <v>284</v>
      </c>
      <c r="C21" s="6" t="n">
        <v>11300000</v>
      </c>
    </row>
    <row r="22" spans="1:6">
      <c r="A22" s="4" t="s">
        <v>285</v>
      </c>
      <c r="C22" s="6" t="n">
        <v>11500000</v>
      </c>
    </row>
    <row r="23" spans="1:6">
      <c r="A23" s="4" t="s">
        <v>286</v>
      </c>
    </row>
    <row r="24" spans="1:6">
      <c r="A24" s="3" t="s">
        <v>262</v>
      </c>
    </row>
    <row r="25" spans="1:6">
      <c r="A25" s="4" t="s">
        <v>287</v>
      </c>
      <c r="C25" s="4" t="s">
        <v>288</v>
      </c>
    </row>
    <row r="26" spans="1:6">
      <c r="A26" s="4" t="s">
        <v>289</v>
      </c>
      <c r="C26" s="4" t="s">
        <v>290</v>
      </c>
    </row>
    <row r="27" spans="1:6">
      <c r="A27" s="4" t="s">
        <v>291</v>
      </c>
      <c r="C27" s="5" t="n">
        <v>130900</v>
      </c>
      <c r="D27" s="5" t="n">
        <v>132300</v>
      </c>
      <c r="E27" s="5" t="n">
        <v>273750</v>
      </c>
    </row>
    <row r="28" spans="1:6">
      <c r="A28" s="4" t="s">
        <v>292</v>
      </c>
      <c r="C28" s="6" t="n">
        <v>5906000</v>
      </c>
    </row>
    <row r="29" spans="1:6">
      <c r="A29" s="4" t="s">
        <v>293</v>
      </c>
      <c r="C29" s="4" t="s">
        <v>294</v>
      </c>
    </row>
    <row r="30" spans="1:6">
      <c r="A30" s="4" t="s">
        <v>295</v>
      </c>
    </row>
    <row r="31" spans="1:6">
      <c r="A31" s="3" t="s">
        <v>262</v>
      </c>
    </row>
    <row r="32" spans="1:6">
      <c r="A32" s="4" t="s">
        <v>296</v>
      </c>
      <c r="C32" s="4" t="s">
        <v>297</v>
      </c>
    </row>
    <row r="33" spans="1:6">
      <c r="A33" s="4" t="s">
        <v>298</v>
      </c>
      <c r="C33" s="4" t="s">
        <v>299</v>
      </c>
    </row>
    <row r="34" spans="1:6">
      <c r="A34" s="4" t="s">
        <v>300</v>
      </c>
    </row>
    <row r="35" spans="1:6">
      <c r="A35" s="3" t="s">
        <v>262</v>
      </c>
    </row>
    <row r="36" spans="1:6">
      <c r="A36" s="4" t="s">
        <v>301</v>
      </c>
      <c r="C36" s="4" t="s">
        <v>302</v>
      </c>
    </row>
    <row r="37" spans="1:6">
      <c r="A37" s="4" t="s">
        <v>303</v>
      </c>
    </row>
    <row r="38" spans="1:6">
      <c r="A38" s="3" t="s">
        <v>262</v>
      </c>
    </row>
    <row r="39" spans="1:6">
      <c r="A39" s="4" t="s">
        <v>304</v>
      </c>
      <c r="C39" s="6" t="n">
        <v>1000</v>
      </c>
      <c r="D39" s="6" t="n">
        <v>1000</v>
      </c>
      <c r="E39" s="6" t="n">
        <v>1000</v>
      </c>
    </row>
    <row r="40" spans="1:6">
      <c r="A40" s="4" t="s">
        <v>296</v>
      </c>
      <c r="C40" s="4" t="s">
        <v>276</v>
      </c>
    </row>
    <row r="41" spans="1:6">
      <c r="A41" s="4" t="s">
        <v>275</v>
      </c>
      <c r="C41" s="4" t="s">
        <v>276</v>
      </c>
    </row>
    <row r="42" spans="1:6">
      <c r="A42" s="4" t="s">
        <v>287</v>
      </c>
      <c r="C42" s="4" t="s">
        <v>305</v>
      </c>
    </row>
    <row r="43" spans="1:6">
      <c r="A43" s="4" t="s">
        <v>306</v>
      </c>
    </row>
    <row r="44" spans="1:6">
      <c r="A44" s="3" t="s">
        <v>262</v>
      </c>
    </row>
    <row r="45" spans="1:6">
      <c r="A45" s="4" t="s">
        <v>307</v>
      </c>
      <c r="C45" s="5" t="n">
        <v>75000</v>
      </c>
    </row>
    <row r="46" spans="1:6">
      <c r="A46" s="4" t="s">
        <v>308</v>
      </c>
    </row>
    <row r="47" spans="1:6">
      <c r="A47" s="3" t="s">
        <v>262</v>
      </c>
    </row>
    <row r="48" spans="1:6">
      <c r="A48" s="4" t="s">
        <v>309</v>
      </c>
      <c r="C48" s="5" t="n">
        <v>3888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69</v>
      </c>
    </row>
    <row r="3" spans="1:4">
      <c r="A3" s="3" t="s">
        <v>311</v>
      </c>
    </row>
    <row r="4" spans="1:4">
      <c r="A4" s="4" t="s">
        <v>312</v>
      </c>
      <c r="B4" s="5" t="n">
        <v>379464</v>
      </c>
      <c r="C4" s="5" t="n">
        <v>367241</v>
      </c>
      <c r="D4" s="5" t="n">
        <v>169445</v>
      </c>
    </row>
    <row r="5" spans="1:4">
      <c r="A5" s="4" t="s">
        <v>313</v>
      </c>
      <c r="B5" s="5" t="n">
        <v>130900</v>
      </c>
      <c r="C5" s="5" t="n">
        <v>132300</v>
      </c>
      <c r="D5" s="5" t="n">
        <v>273750</v>
      </c>
    </row>
    <row r="6" spans="1:4">
      <c r="A6" s="4" t="s">
        <v>314</v>
      </c>
      <c r="B6" s="5" t="n">
        <v>-152073</v>
      </c>
      <c r="C6" s="5" t="n">
        <v>-120077</v>
      </c>
      <c r="D6" s="5" t="n">
        <v>-75054</v>
      </c>
    </row>
    <row r="7" spans="1:4">
      <c r="A7" s="4" t="s">
        <v>315</v>
      </c>
      <c r="D7" s="5" t="n">
        <v>-900</v>
      </c>
    </row>
    <row r="8" spans="1:4">
      <c r="A8" s="4" t="s">
        <v>316</v>
      </c>
      <c r="B8" s="5" t="n">
        <v>358291</v>
      </c>
      <c r="C8" s="5" t="n">
        <v>379464</v>
      </c>
      <c r="D8" s="5" t="n">
        <v>367241</v>
      </c>
    </row>
    <row r="9" spans="1:4">
      <c r="A9" s="4" t="s">
        <v>317</v>
      </c>
      <c r="B9" s="7" t="n">
        <v>16.19</v>
      </c>
      <c r="C9" s="7" t="n">
        <v>12.45</v>
      </c>
      <c r="D9" s="7" t="n">
        <v>8.35</v>
      </c>
    </row>
    <row r="10" spans="1:4">
      <c r="A10" s="4" t="s">
        <v>318</v>
      </c>
      <c r="B10" s="9" t="n">
        <v>14.38</v>
      </c>
      <c r="C10" s="9" t="n">
        <v>21.67</v>
      </c>
      <c r="D10" s="9" t="n">
        <v>14.08</v>
      </c>
    </row>
    <row r="11" spans="1:4">
      <c r="A11" s="4" t="s">
        <v>319</v>
      </c>
      <c r="B11" s="9" t="n">
        <v>13.93</v>
      </c>
      <c r="C11" s="9" t="n">
        <v>11.79</v>
      </c>
      <c r="D11" s="9" t="n">
        <v>9.220000000000001</v>
      </c>
    </row>
    <row r="12" spans="1:4">
      <c r="A12" s="4" t="s">
        <v>320</v>
      </c>
      <c r="D12" s="9" t="n">
        <v>6.01</v>
      </c>
    </row>
    <row r="13" spans="1:4">
      <c r="A13" s="4" t="s">
        <v>321</v>
      </c>
      <c r="B13" s="7" t="n">
        <v>16.48</v>
      </c>
      <c r="C13" s="7" t="n">
        <v>16.19</v>
      </c>
      <c r="D13" s="7" t="n">
        <v>12.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69</v>
      </c>
    </row>
    <row r="3" spans="1:4">
      <c r="A3" s="4" t="s">
        <v>286</v>
      </c>
    </row>
    <row r="4" spans="1:4">
      <c r="A4" s="3" t="s">
        <v>311</v>
      </c>
    </row>
    <row r="5" spans="1:4">
      <c r="A5" s="4" t="s">
        <v>323</v>
      </c>
      <c r="B5" s="6" t="n">
        <v>112503</v>
      </c>
      <c r="C5" s="6" t="n">
        <v>60252</v>
      </c>
      <c r="D5" s="6" t="n">
        <v>272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69</v>
      </c>
    </row>
    <row r="3" spans="1:4">
      <c r="A3" s="3" t="s">
        <v>311</v>
      </c>
    </row>
    <row r="4" spans="1:4">
      <c r="A4" s="4" t="s">
        <v>325</v>
      </c>
      <c r="B4" s="6" t="n">
        <v>2118</v>
      </c>
      <c r="C4" s="6" t="n">
        <v>1416</v>
      </c>
      <c r="D4" s="6" t="n">
        <v>692</v>
      </c>
    </row>
    <row r="5" spans="1:4">
      <c r="A5" s="4" t="s">
        <v>286</v>
      </c>
    </row>
    <row r="6" spans="1:4">
      <c r="A6" s="3" t="s">
        <v>311</v>
      </c>
    </row>
    <row r="7" spans="1:4">
      <c r="A7" s="4" t="s">
        <v>325</v>
      </c>
      <c r="B7" s="5" t="n">
        <v>12490</v>
      </c>
    </row>
    <row r="8" spans="1:4">
      <c r="A8" s="4" t="s">
        <v>326</v>
      </c>
      <c r="B8" s="5" t="n">
        <v>-6584</v>
      </c>
    </row>
    <row r="9" spans="1:4">
      <c r="A9" s="4" t="s">
        <v>327</v>
      </c>
      <c r="B9" s="6" t="n">
        <v>59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328</v>
      </c>
      <c r="B1" s="2" t="s">
        <v>1</v>
      </c>
    </row>
    <row r="2" spans="1:2">
      <c r="B2" s="2" t="s">
        <v>329</v>
      </c>
    </row>
    <row r="3" spans="1:2">
      <c r="A3" s="3" t="s">
        <v>330</v>
      </c>
    </row>
    <row r="4" spans="1:2">
      <c r="A4" s="4" t="s">
        <v>331</v>
      </c>
      <c r="B4" s="5" t="n">
        <v>14</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48297</v>
      </c>
      <c r="C4" s="6" t="n">
        <v>46391</v>
      </c>
      <c r="D4" s="6" t="n">
        <v>41177</v>
      </c>
    </row>
    <row r="5" spans="1:4">
      <c r="A5" s="4" t="s">
        <v>72</v>
      </c>
      <c r="B5" s="5" t="n">
        <v>4658</v>
      </c>
      <c r="C5" s="5" t="n">
        <v>5019</v>
      </c>
      <c r="D5" s="5" t="n">
        <v>3562</v>
      </c>
    </row>
    <row r="6" spans="1:4">
      <c r="A6" s="4" t="s">
        <v>73</v>
      </c>
      <c r="B6" s="5" t="n">
        <v>52955</v>
      </c>
      <c r="C6" s="5" t="n">
        <v>51410</v>
      </c>
      <c r="D6" s="5" t="n">
        <v>44739</v>
      </c>
    </row>
    <row r="7" spans="1:4">
      <c r="A7" s="3" t="s">
        <v>74</v>
      </c>
    </row>
    <row r="8" spans="1:4">
      <c r="A8" s="4" t="s">
        <v>75</v>
      </c>
      <c r="B8" s="5" t="n">
        <v>12862</v>
      </c>
      <c r="C8" s="5" t="n">
        <v>11943</v>
      </c>
      <c r="D8" s="5" t="n">
        <v>9750</v>
      </c>
    </row>
    <row r="9" spans="1:4">
      <c r="A9" s="4" t="s">
        <v>76</v>
      </c>
      <c r="B9" s="5" t="n">
        <v>5882</v>
      </c>
      <c r="C9" s="5" t="n">
        <v>5806</v>
      </c>
      <c r="D9" s="5" t="n">
        <v>5223</v>
      </c>
    </row>
    <row r="10" spans="1:4">
      <c r="A10" s="4" t="s">
        <v>77</v>
      </c>
      <c r="B10" s="5" t="n">
        <v>274</v>
      </c>
      <c r="C10" s="5" t="n">
        <v>775</v>
      </c>
      <c r="D10" s="5" t="n">
        <v>2403</v>
      </c>
    </row>
    <row r="11" spans="1:4">
      <c r="A11" s="4" t="s">
        <v>78</v>
      </c>
      <c r="B11" s="5" t="n">
        <v>9225</v>
      </c>
      <c r="C11" s="5" t="n">
        <v>8743</v>
      </c>
      <c r="D11" s="5" t="n">
        <v>7284</v>
      </c>
    </row>
    <row r="12" spans="1:4">
      <c r="A12" s="4" t="s">
        <v>79</v>
      </c>
      <c r="B12" s="5" t="n">
        <v>366</v>
      </c>
      <c r="C12" s="5" t="n">
        <v>353</v>
      </c>
      <c r="D12" s="5" t="n">
        <v>265</v>
      </c>
    </row>
    <row r="13" spans="1:4">
      <c r="A13" s="4" t="s">
        <v>80</v>
      </c>
      <c r="B13" s="5" t="n">
        <v>28609</v>
      </c>
      <c r="C13" s="5" t="n">
        <v>27620</v>
      </c>
      <c r="D13" s="5" t="n">
        <v>24925</v>
      </c>
    </row>
    <row r="14" spans="1:4">
      <c r="A14" s="4" t="s">
        <v>81</v>
      </c>
      <c r="B14" s="5" t="n">
        <v>24346</v>
      </c>
      <c r="C14" s="5" t="n">
        <v>23790</v>
      </c>
      <c r="D14" s="5" t="n">
        <v>19814</v>
      </c>
    </row>
    <row r="15" spans="1:4">
      <c r="A15" s="4" t="s">
        <v>82</v>
      </c>
      <c r="B15" s="5" t="n">
        <v>1109</v>
      </c>
      <c r="C15" s="5" t="n">
        <v>1232</v>
      </c>
      <c r="D15" s="5" t="n">
        <v>1012</v>
      </c>
    </row>
    <row r="16" spans="1:4">
      <c r="A16" s="4" t="s">
        <v>83</v>
      </c>
      <c r="B16" s="5" t="n">
        <v>-12</v>
      </c>
      <c r="C16" s="5" t="n">
        <v>-2</v>
      </c>
      <c r="D16" s="5" t="n">
        <v>-1</v>
      </c>
    </row>
    <row r="17" spans="1:4">
      <c r="A17" s="4" t="s">
        <v>84</v>
      </c>
      <c r="B17" s="5" t="n">
        <v>23249</v>
      </c>
      <c r="C17" s="5" t="n">
        <v>22560</v>
      </c>
      <c r="D17" s="5" t="n">
        <v>18803</v>
      </c>
    </row>
    <row r="18" spans="1:4">
      <c r="A18" s="4" t="s">
        <v>85</v>
      </c>
      <c r="B18" s="5" t="n">
        <v>8307</v>
      </c>
      <c r="C18" s="5" t="n">
        <v>8193</v>
      </c>
      <c r="D18" s="5" t="n">
        <v>7414</v>
      </c>
    </row>
    <row r="19" spans="1:4">
      <c r="A19" s="4" t="s">
        <v>86</v>
      </c>
      <c r="B19" s="6" t="n">
        <v>14942</v>
      </c>
      <c r="C19" s="6" t="n">
        <v>14367</v>
      </c>
      <c r="D19" s="6" t="n">
        <v>11389</v>
      </c>
    </row>
    <row r="20" spans="1:4">
      <c r="A20" s="3" t="s">
        <v>87</v>
      </c>
    </row>
    <row r="21" spans="1:4">
      <c r="A21" s="4" t="s">
        <v>88</v>
      </c>
      <c r="B21" s="7" t="n">
        <v>1.94</v>
      </c>
      <c r="C21" s="7" t="n">
        <v>1.89</v>
      </c>
      <c r="D21" s="7" t="n">
        <v>1.29</v>
      </c>
    </row>
    <row r="22" spans="1:4">
      <c r="A22" s="4" t="s">
        <v>89</v>
      </c>
      <c r="B22" s="7" t="n">
        <v>1.92</v>
      </c>
      <c r="C22" s="7" t="n">
        <v>1.86</v>
      </c>
      <c r="D22" s="7" t="n">
        <v>1.27</v>
      </c>
    </row>
    <row r="23" spans="1:4">
      <c r="A23" s="3" t="s">
        <v>90</v>
      </c>
    </row>
    <row r="24" spans="1:4">
      <c r="A24" s="4" t="s">
        <v>88</v>
      </c>
      <c r="B24" s="5" t="n">
        <v>7691937</v>
      </c>
      <c r="C24" s="5" t="n">
        <v>7600583</v>
      </c>
      <c r="D24" s="5" t="n">
        <v>8831094</v>
      </c>
    </row>
    <row r="25" spans="1:4">
      <c r="A25" s="4" t="s">
        <v>89</v>
      </c>
      <c r="B25" s="5" t="n">
        <v>7790527</v>
      </c>
      <c r="C25" s="5" t="n">
        <v>7717965</v>
      </c>
      <c r="D25" s="5" t="n">
        <v>8941034</v>
      </c>
    </row>
    <row r="26" spans="1:4">
      <c r="A26" s="4" t="s">
        <v>91</v>
      </c>
      <c r="B26" s="7" t="n">
        <v>0.29</v>
      </c>
      <c r="C26" s="7" t="n">
        <v>0.2</v>
      </c>
      <c r="D26" s="7"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2</v>
      </c>
      <c r="D1" s="2" t="s">
        <v>69</v>
      </c>
    </row>
    <row r="2" spans="1:4">
      <c r="A2" s="3" t="s">
        <v>335</v>
      </c>
    </row>
    <row r="3" spans="1:4">
      <c r="A3" s="4" t="s">
        <v>336</v>
      </c>
      <c r="B3" s="6" t="n">
        <v>13832</v>
      </c>
      <c r="C3" s="6" t="n">
        <v>320</v>
      </c>
      <c r="D3" s="6" t="n">
        <v>1592</v>
      </c>
    </row>
    <row r="4" spans="1:4">
      <c r="A4" s="4" t="s">
        <v>337</v>
      </c>
      <c r="B4" s="5" t="n">
        <v>8</v>
      </c>
      <c r="C4" s="5" t="n">
        <v>8</v>
      </c>
      <c r="D4" s="5" t="n">
        <v>7</v>
      </c>
    </row>
    <row r="5" spans="1:4">
      <c r="A5" s="4" t="s">
        <v>93</v>
      </c>
      <c r="B5" s="5" t="n">
        <v>13840</v>
      </c>
      <c r="C5" s="5" t="n">
        <v>328</v>
      </c>
      <c r="D5" s="5" t="n">
        <v>1599</v>
      </c>
    </row>
    <row r="6" spans="1:4">
      <c r="A6" s="4" t="s">
        <v>338</v>
      </c>
    </row>
    <row r="7" spans="1:4">
      <c r="A7" s="3" t="s">
        <v>335</v>
      </c>
    </row>
    <row r="8" spans="1:4">
      <c r="A8" s="4" t="s">
        <v>336</v>
      </c>
      <c r="B8" s="5" t="n">
        <v>13832</v>
      </c>
      <c r="C8" s="5" t="n">
        <v>320</v>
      </c>
      <c r="D8" s="5" t="n">
        <v>1592</v>
      </c>
    </row>
    <row r="9" spans="1:4">
      <c r="A9" s="4" t="s">
        <v>337</v>
      </c>
      <c r="B9" s="5" t="n">
        <v>8</v>
      </c>
      <c r="C9" s="5" t="n">
        <v>8</v>
      </c>
      <c r="D9" s="5" t="n">
        <v>7</v>
      </c>
    </row>
    <row r="10" spans="1:4">
      <c r="A10" s="4" t="s">
        <v>93</v>
      </c>
      <c r="B10" s="6" t="n">
        <v>13840</v>
      </c>
      <c r="C10" s="6" t="n">
        <v>328</v>
      </c>
      <c r="D10" s="6" t="n">
        <v>15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9</v>
      </c>
      <c r="B1" s="2" t="s">
        <v>1</v>
      </c>
    </row>
    <row r="2" spans="1:4">
      <c r="B2" s="2" t="s">
        <v>2</v>
      </c>
      <c r="C2" s="2" t="s">
        <v>32</v>
      </c>
      <c r="D2" s="2" t="s">
        <v>69</v>
      </c>
    </row>
    <row r="3" spans="1:4">
      <c r="A3" s="3" t="s">
        <v>163</v>
      </c>
    </row>
    <row r="4" spans="1:4">
      <c r="A4" s="4" t="s">
        <v>340</v>
      </c>
      <c r="B4" s="6" t="n">
        <v>0</v>
      </c>
      <c r="C4" s="6" t="n">
        <v>0</v>
      </c>
      <c r="D4" s="6" t="n">
        <v>0</v>
      </c>
    </row>
    <row r="5" spans="1:4">
      <c r="A5" s="4" t="s">
        <v>341</v>
      </c>
      <c r="B5" s="5" t="n">
        <v>0</v>
      </c>
      <c r="C5" s="5" t="n">
        <v>0</v>
      </c>
      <c r="D5" s="5" t="n">
        <v>0</v>
      </c>
    </row>
    <row r="6" spans="1:4">
      <c r="A6" s="4" t="s">
        <v>342</v>
      </c>
      <c r="B6" s="6" t="n">
        <v>0</v>
      </c>
      <c r="C6" s="6" t="n">
        <v>0</v>
      </c>
      <c r="D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3</v>
      </c>
      <c r="B1" s="2" t="s">
        <v>1</v>
      </c>
    </row>
    <row r="2" spans="1:4">
      <c r="B2" s="2" t="s">
        <v>2</v>
      </c>
      <c r="C2" s="2" t="s">
        <v>32</v>
      </c>
      <c r="D2" s="2" t="s">
        <v>69</v>
      </c>
    </row>
    <row r="3" spans="1:4">
      <c r="A3" s="3" t="s">
        <v>344</v>
      </c>
    </row>
    <row r="4" spans="1:4">
      <c r="A4" s="4" t="s">
        <v>345</v>
      </c>
      <c r="B4" s="6" t="n">
        <v>4</v>
      </c>
      <c r="C4" s="6" t="n">
        <v>4</v>
      </c>
      <c r="D4" s="6" t="n">
        <v>4</v>
      </c>
    </row>
    <row r="5" spans="1:4">
      <c r="A5" s="4" t="s">
        <v>346</v>
      </c>
      <c r="B5" s="5" t="n">
        <v>18</v>
      </c>
      <c r="C5" s="5" t="n">
        <v>18</v>
      </c>
      <c r="D5" s="5" t="n">
        <v>16</v>
      </c>
    </row>
    <row r="6" spans="1:4">
      <c r="A6" s="4" t="s">
        <v>347</v>
      </c>
      <c r="B6" s="5" t="n">
        <v>-14</v>
      </c>
      <c r="C6" s="5" t="n">
        <v>-14</v>
      </c>
      <c r="D6" s="5" t="n">
        <v>-13</v>
      </c>
    </row>
    <row r="7" spans="1:4">
      <c r="A7" s="4" t="s">
        <v>93</v>
      </c>
      <c r="B7" s="5" t="n">
        <v>8</v>
      </c>
      <c r="C7" s="5" t="n">
        <v>8</v>
      </c>
      <c r="D7" s="5" t="n">
        <v>7</v>
      </c>
    </row>
    <row r="8" spans="1:4">
      <c r="A8" s="4" t="s">
        <v>348</v>
      </c>
    </row>
    <row r="9" spans="1:4">
      <c r="A9" s="3" t="s">
        <v>344</v>
      </c>
    </row>
    <row r="10" spans="1:4">
      <c r="A10" s="4" t="s">
        <v>345</v>
      </c>
      <c r="B10" s="5" t="n">
        <v>4</v>
      </c>
      <c r="C10" s="5" t="n">
        <v>4</v>
      </c>
      <c r="D10" s="5" t="n">
        <v>4</v>
      </c>
    </row>
    <row r="11" spans="1:4">
      <c r="A11" s="4" t="s">
        <v>346</v>
      </c>
      <c r="B11" s="5" t="n">
        <v>18</v>
      </c>
      <c r="C11" s="5" t="n">
        <v>18</v>
      </c>
      <c r="D11" s="5" t="n">
        <v>16</v>
      </c>
    </row>
    <row r="12" spans="1:4">
      <c r="A12" s="4" t="s">
        <v>347</v>
      </c>
      <c r="B12" s="5" t="n">
        <v>-14</v>
      </c>
      <c r="C12" s="5" t="n">
        <v>-14</v>
      </c>
      <c r="D12" s="5" t="n">
        <v>-13</v>
      </c>
    </row>
    <row r="13" spans="1:4">
      <c r="A13" s="4" t="s">
        <v>93</v>
      </c>
      <c r="B13" s="6" t="n">
        <v>8</v>
      </c>
      <c r="C13" s="6" t="n">
        <v>8</v>
      </c>
      <c r="D13" s="6" t="n">
        <v>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1176</v>
      </c>
      <c r="C3" s="6" t="n">
        <v>1236</v>
      </c>
    </row>
    <row r="4" spans="1:3">
      <c r="A4" s="4" t="s">
        <v>352</v>
      </c>
      <c r="B4" s="5" t="n">
        <v>-922</v>
      </c>
      <c r="C4" s="5" t="n">
        <v>-940</v>
      </c>
    </row>
    <row r="5" spans="1:3">
      <c r="A5" s="4" t="s">
        <v>353</v>
      </c>
      <c r="B5" s="5" t="n">
        <v>254</v>
      </c>
      <c r="C5" s="5" t="n">
        <v>296</v>
      </c>
    </row>
    <row r="6" spans="1:3">
      <c r="A6" s="4" t="s">
        <v>354</v>
      </c>
    </row>
    <row r="7" spans="1:3">
      <c r="A7" s="3" t="s">
        <v>350</v>
      </c>
    </row>
    <row r="8" spans="1:3">
      <c r="A8" s="4" t="s">
        <v>351</v>
      </c>
      <c r="B8" s="5" t="n">
        <v>214</v>
      </c>
      <c r="C8" s="5" t="n">
        <v>343</v>
      </c>
    </row>
    <row r="9" spans="1:3">
      <c r="A9" s="4" t="s">
        <v>355</v>
      </c>
    </row>
    <row r="10" spans="1:3">
      <c r="A10" s="3" t="s">
        <v>350</v>
      </c>
    </row>
    <row r="11" spans="1:3">
      <c r="A11" s="4" t="s">
        <v>351</v>
      </c>
      <c r="B11" s="5" t="n">
        <v>123</v>
      </c>
      <c r="C11" s="5" t="n">
        <v>123</v>
      </c>
    </row>
    <row r="12" spans="1:3">
      <c r="A12" s="4" t="s">
        <v>356</v>
      </c>
    </row>
    <row r="13" spans="1:3">
      <c r="A13" s="3" t="s">
        <v>350</v>
      </c>
    </row>
    <row r="14" spans="1:3">
      <c r="A14" s="4" t="s">
        <v>351</v>
      </c>
      <c r="B14" s="5" t="n">
        <v>371</v>
      </c>
      <c r="C14" s="5" t="n">
        <v>349</v>
      </c>
    </row>
    <row r="15" spans="1:3">
      <c r="A15" s="4" t="s">
        <v>357</v>
      </c>
    </row>
    <row r="16" spans="1:3">
      <c r="A16" s="3" t="s">
        <v>350</v>
      </c>
    </row>
    <row r="17" spans="1:3">
      <c r="A17" s="4" t="s">
        <v>351</v>
      </c>
      <c r="B17" s="5" t="n">
        <v>61</v>
      </c>
      <c r="C17" s="5" t="n">
        <v>61</v>
      </c>
    </row>
    <row r="18" spans="1:3">
      <c r="A18" s="4" t="s">
        <v>358</v>
      </c>
    </row>
    <row r="19" spans="1:3">
      <c r="A19" s="3" t="s">
        <v>350</v>
      </c>
    </row>
    <row r="20" spans="1:3">
      <c r="A20" s="4" t="s">
        <v>351</v>
      </c>
      <c r="B20" s="6" t="n">
        <v>407</v>
      </c>
      <c r="C20" s="6" t="n">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169</v>
      </c>
    </row>
    <row r="4" spans="1:3">
      <c r="A4" s="4" t="s">
        <v>360</v>
      </c>
      <c r="B4" s="6" t="n">
        <v>220</v>
      </c>
      <c r="C4" s="6" t="n">
        <v>2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42</v>
      </c>
      <c r="B3" s="6" t="n">
        <v>74628</v>
      </c>
      <c r="C3" s="6" t="n">
        <v>74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80"/>
    <col customWidth="1" max="6" min="6" width="21"/>
    <col customWidth="1" max="7" min="7" width="21"/>
    <col customWidth="1" max="8" min="8" width="21"/>
  </cols>
  <sheetData>
    <row r="1" spans="1:8">
      <c r="A1" s="1" t="s">
        <v>363</v>
      </c>
      <c r="B1" s="2" t="s">
        <v>364</v>
      </c>
      <c r="C1" s="2" t="s">
        <v>365</v>
      </c>
      <c r="D1" s="2" t="s">
        <v>366</v>
      </c>
      <c r="E1" s="2" t="s">
        <v>367</v>
      </c>
      <c r="F1" s="2" t="s">
        <v>368</v>
      </c>
      <c r="G1" s="2" t="s">
        <v>120</v>
      </c>
      <c r="H1" s="2" t="s">
        <v>369</v>
      </c>
    </row>
    <row r="2" spans="1:8">
      <c r="A2" s="3" t="s">
        <v>370</v>
      </c>
    </row>
    <row r="3" spans="1:8">
      <c r="A3" s="4" t="s">
        <v>371</v>
      </c>
      <c r="E3" s="6" t="n">
        <v>26250000</v>
      </c>
    </row>
    <row r="4" spans="1:8">
      <c r="A4" s="4" t="s">
        <v>372</v>
      </c>
    </row>
    <row r="5" spans="1:8">
      <c r="A5" s="3" t="s">
        <v>370</v>
      </c>
    </row>
    <row r="6" spans="1:8">
      <c r="A6" s="4" t="s">
        <v>373</v>
      </c>
      <c r="E6" s="5" t="n">
        <v>48</v>
      </c>
    </row>
    <row r="7" spans="1:8">
      <c r="A7" s="4" t="s">
        <v>374</v>
      </c>
      <c r="E7" s="6" t="n">
        <v>364583</v>
      </c>
    </row>
    <row r="8" spans="1:8">
      <c r="A8" s="4" t="s">
        <v>375</v>
      </c>
      <c r="D8" s="5" t="n">
        <v>1000000</v>
      </c>
    </row>
    <row r="9" spans="1:8">
      <c r="A9" s="4" t="s">
        <v>376</v>
      </c>
      <c r="D9" s="6" t="n">
        <v>25</v>
      </c>
    </row>
    <row r="10" spans="1:8">
      <c r="A10" s="4" t="s">
        <v>377</v>
      </c>
      <c r="D10" s="6" t="n">
        <v>35000000</v>
      </c>
    </row>
    <row r="11" spans="1:8">
      <c r="A11" s="4" t="s">
        <v>371</v>
      </c>
      <c r="H11" s="6" t="n">
        <v>23000000</v>
      </c>
    </row>
    <row r="12" spans="1:8">
      <c r="A12" s="4" t="s">
        <v>378</v>
      </c>
      <c r="E12" s="4" t="s">
        <v>379</v>
      </c>
    </row>
    <row r="13" spans="1:8">
      <c r="A13" s="4" t="s">
        <v>380</v>
      </c>
      <c r="E13" s="6" t="n">
        <v>410000</v>
      </c>
    </row>
    <row r="14" spans="1:8">
      <c r="A14" s="4" t="s">
        <v>381</v>
      </c>
      <c r="E14" s="4" t="s">
        <v>382</v>
      </c>
    </row>
    <row r="15" spans="1:8">
      <c r="A15" s="4" t="s">
        <v>383</v>
      </c>
      <c r="E15" s="6" t="n">
        <v>100000</v>
      </c>
      <c r="F15" s="6" t="n">
        <v>100000</v>
      </c>
      <c r="G15" s="6" t="n">
        <v>100000</v>
      </c>
    </row>
    <row r="16" spans="1:8">
      <c r="A16" s="4" t="s">
        <v>384</v>
      </c>
      <c r="E16" s="6" t="n">
        <v>300000</v>
      </c>
    </row>
    <row r="17" spans="1:8">
      <c r="A17" s="4" t="s">
        <v>385</v>
      </c>
    </row>
    <row r="18" spans="1:8">
      <c r="A18" s="3" t="s">
        <v>370</v>
      </c>
    </row>
    <row r="19" spans="1:8">
      <c r="A19" s="4" t="s">
        <v>377</v>
      </c>
      <c r="D19" s="5" t="n">
        <v>20000000</v>
      </c>
    </row>
    <row r="20" spans="1:8">
      <c r="A20" s="4" t="s">
        <v>386</v>
      </c>
    </row>
    <row r="21" spans="1:8">
      <c r="A21" s="3" t="s">
        <v>370</v>
      </c>
    </row>
    <row r="22" spans="1:8">
      <c r="A22" s="4" t="s">
        <v>377</v>
      </c>
      <c r="D22" s="6" t="n">
        <v>15000000</v>
      </c>
    </row>
    <row r="23" spans="1:8">
      <c r="A23" s="4" t="s">
        <v>387</v>
      </c>
    </row>
    <row r="24" spans="1:8">
      <c r="A24" s="3" t="s">
        <v>370</v>
      </c>
    </row>
    <row r="25" spans="1:8">
      <c r="A25" s="4" t="s">
        <v>388</v>
      </c>
      <c r="E25" s="4" t="s">
        <v>389</v>
      </c>
    </row>
    <row r="26" spans="1:8">
      <c r="A26" s="4" t="s">
        <v>390</v>
      </c>
    </row>
    <row r="27" spans="1:8">
      <c r="A27" s="3" t="s">
        <v>370</v>
      </c>
    </row>
    <row r="28" spans="1:8">
      <c r="A28" s="4" t="s">
        <v>388</v>
      </c>
      <c r="C28" s="4" t="s">
        <v>391</v>
      </c>
      <c r="E28" s="4" t="s">
        <v>392</v>
      </c>
    </row>
    <row r="29" spans="1:8">
      <c r="A29" s="4" t="s">
        <v>393</v>
      </c>
      <c r="E29" s="6" t="n">
        <v>32800000</v>
      </c>
    </row>
    <row r="30" spans="1:8">
      <c r="A30" s="4" t="s">
        <v>394</v>
      </c>
      <c r="B30" s="4" t="s">
        <v>395</v>
      </c>
    </row>
    <row r="31" spans="1:8">
      <c r="A31" s="4" t="s">
        <v>396</v>
      </c>
      <c r="E31" s="4" t="s">
        <v>397</v>
      </c>
    </row>
    <row r="32" spans="1:8">
      <c r="A32" s="4" t="s">
        <v>398</v>
      </c>
      <c r="E32" s="4" t="s">
        <v>399</v>
      </c>
    </row>
    <row r="33" spans="1:8">
      <c r="A33" s="4" t="s">
        <v>400</v>
      </c>
    </row>
    <row r="34" spans="1:8">
      <c r="A34" s="3" t="s">
        <v>370</v>
      </c>
    </row>
    <row r="35" spans="1:8">
      <c r="A35" s="4" t="s">
        <v>388</v>
      </c>
      <c r="E35" s="4" t="s">
        <v>401</v>
      </c>
    </row>
    <row r="36" spans="1:8">
      <c r="A36" s="4" t="s">
        <v>402</v>
      </c>
    </row>
    <row r="37" spans="1:8">
      <c r="A37" s="3" t="s">
        <v>370</v>
      </c>
    </row>
    <row r="38" spans="1:8">
      <c r="A38" s="4" t="s">
        <v>403</v>
      </c>
      <c r="E38" s="4" t="s">
        <v>404</v>
      </c>
    </row>
    <row r="39" spans="1:8">
      <c r="A39" s="4" t="s">
        <v>405</v>
      </c>
    </row>
    <row r="40" spans="1:8">
      <c r="A40" s="3" t="s">
        <v>370</v>
      </c>
    </row>
    <row r="41" spans="1:8">
      <c r="A41" s="4" t="s">
        <v>388</v>
      </c>
      <c r="E41" s="4" t="s">
        <v>406</v>
      </c>
    </row>
    <row r="42" spans="1:8">
      <c r="A42" s="4" t="s">
        <v>407</v>
      </c>
    </row>
    <row r="43" spans="1:8">
      <c r="A43" s="3" t="s">
        <v>370</v>
      </c>
    </row>
    <row r="44" spans="1:8">
      <c r="A44" s="4" t="s">
        <v>403</v>
      </c>
      <c r="E44" s="4" t="s">
        <v>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09</v>
      </c>
      <c r="B1" s="2" t="s">
        <v>410</v>
      </c>
    </row>
    <row r="2" spans="1:2">
      <c r="A2" s="3" t="s">
        <v>174</v>
      </c>
    </row>
    <row r="3" spans="1:2">
      <c r="A3" s="5" t="n">
        <v>2018</v>
      </c>
      <c r="B3" s="6" t="n">
        <v>4375</v>
      </c>
    </row>
    <row r="4" spans="1:2">
      <c r="A4" s="5" t="n">
        <v>2019</v>
      </c>
      <c r="B4" s="5" t="n">
        <v>21875</v>
      </c>
    </row>
    <row r="5" spans="1:2">
      <c r="A5" s="4" t="s">
        <v>93</v>
      </c>
      <c r="B5" s="6" t="n">
        <v>26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1</v>
      </c>
      <c r="B1" s="2" t="s">
        <v>2</v>
      </c>
      <c r="C1" s="2" t="s">
        <v>32</v>
      </c>
    </row>
    <row r="2" spans="1:3">
      <c r="A2" s="3" t="s">
        <v>412</v>
      </c>
    </row>
    <row r="3" spans="1:3">
      <c r="A3" s="4" t="s">
        <v>413</v>
      </c>
      <c r="B3" s="6" t="n">
        <v>4375</v>
      </c>
      <c r="C3" s="6" t="n">
        <v>4375</v>
      </c>
    </row>
    <row r="4" spans="1:3">
      <c r="A4" s="4" t="s">
        <v>414</v>
      </c>
      <c r="B4" s="5" t="n">
        <v>21875</v>
      </c>
      <c r="C4" s="5" t="n">
        <v>26250</v>
      </c>
    </row>
    <row r="5" spans="1:3">
      <c r="A5" s="4" t="s">
        <v>415</v>
      </c>
      <c r="B5" s="5" t="n">
        <v>26250</v>
      </c>
      <c r="C5" s="5" t="n">
        <v>30625</v>
      </c>
    </row>
    <row r="6" spans="1:3">
      <c r="A6" s="4" t="s">
        <v>416</v>
      </c>
      <c r="B6" s="5" t="n">
        <v>-147</v>
      </c>
      <c r="C6" s="5" t="n">
        <v>-147</v>
      </c>
    </row>
    <row r="7" spans="1:3">
      <c r="A7" s="4" t="s">
        <v>417</v>
      </c>
      <c r="B7" s="5" t="n">
        <v>-147</v>
      </c>
      <c r="C7" s="5" t="n">
        <v>-294</v>
      </c>
    </row>
    <row r="8" spans="1:3">
      <c r="A8" s="4" t="s">
        <v>418</v>
      </c>
      <c r="B8" s="5" t="n">
        <v>-294</v>
      </c>
      <c r="C8" s="5" t="n">
        <v>-441</v>
      </c>
    </row>
    <row r="9" spans="1:3">
      <c r="A9" s="4" t="s">
        <v>419</v>
      </c>
      <c r="B9" s="5" t="n">
        <v>4228</v>
      </c>
      <c r="C9" s="5" t="n">
        <v>4228</v>
      </c>
    </row>
    <row r="10" spans="1:3">
      <c r="A10" s="4" t="s">
        <v>420</v>
      </c>
      <c r="B10" s="5" t="n">
        <v>21728</v>
      </c>
      <c r="C10" s="5" t="n">
        <v>25956</v>
      </c>
    </row>
    <row r="11" spans="1:3">
      <c r="A11" s="4" t="s">
        <v>421</v>
      </c>
      <c r="B11" s="6" t="n">
        <v>25956</v>
      </c>
      <c r="C11" s="6" t="n">
        <v>30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423</v>
      </c>
      <c r="C1" s="2" t="s">
        <v>2</v>
      </c>
      <c r="D1" s="2" t="s">
        <v>365</v>
      </c>
      <c r="E1" s="2" t="s">
        <v>4</v>
      </c>
      <c r="F1" s="2" t="s">
        <v>424</v>
      </c>
      <c r="G1" s="2" t="s">
        <v>32</v>
      </c>
      <c r="H1" s="2" t="s">
        <v>425</v>
      </c>
      <c r="I1" s="2" t="s">
        <v>426</v>
      </c>
      <c r="J1" s="2" t="s">
        <v>427</v>
      </c>
      <c r="K1" s="2" t="s">
        <v>2</v>
      </c>
      <c r="L1" s="2" t="s">
        <v>32</v>
      </c>
      <c r="M1" s="2" t="s">
        <v>69</v>
      </c>
    </row>
    <row r="2" spans="1:13">
      <c r="A2" s="3" t="s">
        <v>428</v>
      </c>
    </row>
    <row r="3" spans="1:13">
      <c r="A3" s="4" t="s">
        <v>429</v>
      </c>
      <c r="C3" s="6" t="n">
        <v>353</v>
      </c>
      <c r="G3" s="6" t="n">
        <v>493</v>
      </c>
      <c r="K3" s="6" t="n">
        <v>353</v>
      </c>
      <c r="L3" s="6" t="n">
        <v>493</v>
      </c>
    </row>
    <row r="4" spans="1:13">
      <c r="A4" s="4" t="s">
        <v>430</v>
      </c>
      <c r="C4" s="5" t="n">
        <v>200</v>
      </c>
      <c r="G4" s="5" t="n">
        <v>300</v>
      </c>
      <c r="K4" s="5" t="n">
        <v>200</v>
      </c>
      <c r="L4" s="5" t="n">
        <v>300</v>
      </c>
    </row>
    <row r="5" spans="1:13">
      <c r="A5" s="4" t="s">
        <v>431</v>
      </c>
      <c r="K5" s="5" t="n">
        <v>140</v>
      </c>
    </row>
    <row r="6" spans="1:13">
      <c r="A6" s="4" t="s">
        <v>432</v>
      </c>
      <c r="C6" s="5" t="n">
        <v>140</v>
      </c>
      <c r="K6" s="5" t="n">
        <v>140</v>
      </c>
    </row>
    <row r="7" spans="1:13">
      <c r="A7" s="4" t="s">
        <v>433</v>
      </c>
      <c r="C7" s="6" t="n">
        <v>2090</v>
      </c>
      <c r="D7" s="6" t="n">
        <v>2032</v>
      </c>
      <c r="E7" s="6" t="n">
        <v>2205</v>
      </c>
      <c r="F7" s="6" t="n">
        <v>1980</v>
      </c>
      <c r="G7" s="6" t="n">
        <v>2121</v>
      </c>
      <c r="H7" s="6" t="n">
        <v>1961</v>
      </c>
      <c r="I7" s="6" t="n">
        <v>1861</v>
      </c>
      <c r="J7" s="6" t="n">
        <v>2250</v>
      </c>
      <c r="K7" s="6" t="n">
        <v>8307</v>
      </c>
      <c r="L7" s="6" t="n">
        <v>8193</v>
      </c>
      <c r="M7" s="6" t="n">
        <v>7414</v>
      </c>
    </row>
    <row r="8" spans="1:13">
      <c r="A8" s="4" t="s">
        <v>434</v>
      </c>
    </row>
    <row r="9" spans="1:13">
      <c r="A9" s="3" t="s">
        <v>428</v>
      </c>
    </row>
    <row r="10" spans="1:13">
      <c r="A10" s="4" t="s">
        <v>433</v>
      </c>
      <c r="B10" s="6" t="n">
        <v>-400</v>
      </c>
      <c r="E10" s="6" t="n">
        <v>-4</v>
      </c>
      <c r="F10"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92</v>
      </c>
      <c r="B1" s="2" t="s">
        <v>93</v>
      </c>
      <c r="C1" s="2" t="s">
        <v>94</v>
      </c>
      <c r="D1" s="2" t="s">
        <v>95</v>
      </c>
    </row>
    <row r="2" spans="1:4">
      <c r="A2" s="4" t="s">
        <v>96</v>
      </c>
      <c r="B2" s="6" t="n">
        <v>37414</v>
      </c>
      <c r="C2" s="6" t="n">
        <v>10852</v>
      </c>
      <c r="D2" s="6" t="n">
        <v>26562</v>
      </c>
    </row>
    <row r="3" spans="1:4">
      <c r="A3" s="4" t="s">
        <v>97</v>
      </c>
      <c r="C3" s="5" t="n">
        <v>9028914</v>
      </c>
    </row>
    <row r="4" spans="1:4">
      <c r="A4" s="4" t="s">
        <v>86</v>
      </c>
      <c r="B4" s="5" t="n">
        <v>11389</v>
      </c>
      <c r="D4" s="5" t="n">
        <v>11389</v>
      </c>
    </row>
    <row r="5" spans="1:4">
      <c r="A5" s="4" t="s">
        <v>98</v>
      </c>
      <c r="B5" s="5" t="n">
        <v>-1383</v>
      </c>
      <c r="D5" s="5" t="n">
        <v>-1383</v>
      </c>
    </row>
    <row r="6" spans="1:4">
      <c r="A6" s="4" t="s">
        <v>99</v>
      </c>
      <c r="B6" s="5" t="n">
        <v>0</v>
      </c>
      <c r="C6" s="6" t="n">
        <v>0</v>
      </c>
      <c r="D6" s="5" t="n">
        <v>0</v>
      </c>
    </row>
    <row r="7" spans="1:4">
      <c r="A7" s="4" t="s">
        <v>100</v>
      </c>
      <c r="C7" s="5" t="n">
        <v>51113</v>
      </c>
    </row>
    <row r="8" spans="1:4">
      <c r="A8" s="4" t="s">
        <v>101</v>
      </c>
      <c r="B8" s="5" t="n">
        <v>-25056</v>
      </c>
      <c r="D8" s="5" t="n">
        <v>-25056</v>
      </c>
    </row>
    <row r="9" spans="1:4">
      <c r="A9" s="4" t="s">
        <v>102</v>
      </c>
      <c r="C9" s="5" t="n">
        <v>-1500000</v>
      </c>
    </row>
    <row r="10" spans="1:4">
      <c r="A10" s="4" t="s">
        <v>103</v>
      </c>
      <c r="B10" s="5" t="n">
        <v>-139</v>
      </c>
      <c r="C10" s="6" t="n">
        <v>-71</v>
      </c>
      <c r="D10" s="5" t="n">
        <v>-68</v>
      </c>
    </row>
    <row r="11" spans="1:4">
      <c r="A11" s="4" t="s">
        <v>104</v>
      </c>
      <c r="C11" s="5" t="n">
        <v>-10280</v>
      </c>
    </row>
    <row r="12" spans="1:4">
      <c r="A12" s="4" t="s">
        <v>105</v>
      </c>
      <c r="C12" s="5" t="n">
        <v>18</v>
      </c>
    </row>
    <row r="13" spans="1:4">
      <c r="A13" s="4" t="s">
        <v>106</v>
      </c>
      <c r="C13" s="6" t="n">
        <v>3</v>
      </c>
      <c r="D13" s="5" t="n">
        <v>-3</v>
      </c>
    </row>
    <row r="14" spans="1:4">
      <c r="A14" s="4" t="s">
        <v>107</v>
      </c>
      <c r="C14" s="5" t="n">
        <v>177</v>
      </c>
    </row>
    <row r="15" spans="1:4">
      <c r="A15" s="4" t="s">
        <v>108</v>
      </c>
      <c r="B15" s="5" t="n">
        <v>692</v>
      </c>
      <c r="C15" s="6" t="n">
        <v>692</v>
      </c>
    </row>
    <row r="16" spans="1:4">
      <c r="A16" s="4" t="s">
        <v>109</v>
      </c>
      <c r="B16" s="5" t="n">
        <v>178</v>
      </c>
      <c r="C16" s="5" t="n">
        <v>178</v>
      </c>
    </row>
    <row r="17" spans="1:4">
      <c r="A17" s="4" t="s">
        <v>110</v>
      </c>
      <c r="B17" s="5" t="n">
        <v>23095</v>
      </c>
      <c r="C17" s="6" t="n">
        <v>11654</v>
      </c>
      <c r="D17" s="5" t="n">
        <v>11441</v>
      </c>
    </row>
    <row r="18" spans="1:4">
      <c r="A18" s="4" t="s">
        <v>111</v>
      </c>
      <c r="C18" s="5" t="n">
        <v>7569942</v>
      </c>
    </row>
    <row r="19" spans="1:4">
      <c r="A19" s="4" t="s">
        <v>86</v>
      </c>
      <c r="B19" s="5" t="n">
        <v>14367</v>
      </c>
      <c r="D19" s="5" t="n">
        <v>14367</v>
      </c>
    </row>
    <row r="20" spans="1:4">
      <c r="A20" s="4" t="s">
        <v>98</v>
      </c>
      <c r="B20" s="5" t="n">
        <v>-1500</v>
      </c>
      <c r="D20" s="5" t="n">
        <v>-1500</v>
      </c>
    </row>
    <row r="21" spans="1:4">
      <c r="A21" s="4" t="s">
        <v>99</v>
      </c>
      <c r="B21" s="5" t="n">
        <v>0</v>
      </c>
      <c r="C21" s="6" t="n">
        <v>0</v>
      </c>
      <c r="D21" s="5" t="n">
        <v>0</v>
      </c>
    </row>
    <row r="22" spans="1:4">
      <c r="A22" s="4" t="s">
        <v>100</v>
      </c>
      <c r="C22" s="5" t="n">
        <v>119250</v>
      </c>
    </row>
    <row r="23" spans="1:4">
      <c r="A23" s="4" t="s">
        <v>103</v>
      </c>
      <c r="B23" s="5" t="n">
        <v>-518</v>
      </c>
      <c r="C23" s="6" t="n">
        <v>-282</v>
      </c>
      <c r="D23" s="5" t="n">
        <v>-236</v>
      </c>
    </row>
    <row r="24" spans="1:4">
      <c r="A24" s="4" t="s">
        <v>104</v>
      </c>
      <c r="C24" s="5" t="n">
        <v>-28872</v>
      </c>
    </row>
    <row r="25" spans="1:4">
      <c r="A25" s="4" t="s">
        <v>112</v>
      </c>
      <c r="B25" s="5" t="n">
        <v>15</v>
      </c>
      <c r="C25" s="6" t="n">
        <v>15</v>
      </c>
    </row>
    <row r="26" spans="1:4">
      <c r="A26" s="4" t="s">
        <v>105</v>
      </c>
      <c r="C26" s="5" t="n">
        <v>735</v>
      </c>
    </row>
    <row r="27" spans="1:4">
      <c r="A27" s="4" t="s">
        <v>106</v>
      </c>
      <c r="C27" s="6" t="n">
        <v>20</v>
      </c>
      <c r="D27" s="5" t="n">
        <v>-20</v>
      </c>
    </row>
    <row r="28" spans="1:4">
      <c r="A28" s="4" t="s">
        <v>107</v>
      </c>
      <c r="C28" s="5" t="n">
        <v>914</v>
      </c>
    </row>
    <row r="29" spans="1:4">
      <c r="A29" s="4" t="s">
        <v>108</v>
      </c>
      <c r="B29" s="5" t="n">
        <v>1416</v>
      </c>
      <c r="C29" s="6" t="n">
        <v>1416</v>
      </c>
    </row>
    <row r="30" spans="1:4">
      <c r="A30" s="4" t="s">
        <v>109</v>
      </c>
      <c r="B30" s="5" t="n">
        <v>456</v>
      </c>
      <c r="C30" s="5" t="n">
        <v>456</v>
      </c>
    </row>
    <row r="31" spans="1:4">
      <c r="A31" s="4" t="s">
        <v>113</v>
      </c>
      <c r="B31" s="5" t="n">
        <v>37331</v>
      </c>
      <c r="C31" s="6" t="n">
        <v>13279</v>
      </c>
      <c r="D31" s="5" t="n">
        <v>24052</v>
      </c>
    </row>
    <row r="32" spans="1:4">
      <c r="A32" s="4" t="s">
        <v>114</v>
      </c>
      <c r="C32" s="5" t="n">
        <v>7661969</v>
      </c>
    </row>
    <row r="33" spans="1:4">
      <c r="A33" s="4" t="s">
        <v>86</v>
      </c>
      <c r="B33" s="5" t="n">
        <v>14942</v>
      </c>
      <c r="D33" s="5" t="n">
        <v>14942</v>
      </c>
    </row>
    <row r="34" spans="1:4">
      <c r="A34" s="4" t="s">
        <v>98</v>
      </c>
      <c r="B34" s="5" t="n">
        <v>-2243</v>
      </c>
      <c r="D34" s="5" t="n">
        <v>-2243</v>
      </c>
    </row>
    <row r="35" spans="1:4">
      <c r="A35" s="4" t="s">
        <v>99</v>
      </c>
      <c r="B35" s="5" t="n">
        <v>0</v>
      </c>
      <c r="C35" s="6" t="n">
        <v>0</v>
      </c>
      <c r="D35" s="5" t="n">
        <v>0</v>
      </c>
    </row>
    <row r="36" spans="1:4">
      <c r="A36" s="4" t="s">
        <v>100</v>
      </c>
      <c r="C36" s="5" t="n">
        <v>152322</v>
      </c>
    </row>
    <row r="37" spans="1:4">
      <c r="A37" s="4" t="s">
        <v>103</v>
      </c>
      <c r="B37" s="5" t="n">
        <v>-653</v>
      </c>
      <c r="C37" s="6" t="n">
        <v>-489</v>
      </c>
      <c r="D37" s="5" t="n">
        <v>-164</v>
      </c>
    </row>
    <row r="38" spans="1:4">
      <c r="A38" s="4" t="s">
        <v>104</v>
      </c>
      <c r="C38" s="5" t="n">
        <v>-39820</v>
      </c>
    </row>
    <row r="39" spans="1:4">
      <c r="A39" s="4" t="s">
        <v>112</v>
      </c>
      <c r="B39" s="5" t="n">
        <v>3</v>
      </c>
      <c r="C39" s="6" t="n">
        <v>3</v>
      </c>
    </row>
    <row r="40" spans="1:4">
      <c r="A40" s="4" t="s">
        <v>105</v>
      </c>
      <c r="C40" s="5" t="n">
        <v>183</v>
      </c>
    </row>
    <row r="41" spans="1:4">
      <c r="A41" s="4" t="s">
        <v>106</v>
      </c>
      <c r="B41" s="5" t="n">
        <v>33</v>
      </c>
      <c r="C41" s="6" t="n">
        <v>33</v>
      </c>
    </row>
    <row r="42" spans="1:4">
      <c r="A42" s="4" t="s">
        <v>107</v>
      </c>
      <c r="C42" s="5" t="n">
        <v>1965</v>
      </c>
    </row>
    <row r="43" spans="1:4">
      <c r="A43" s="4" t="s">
        <v>108</v>
      </c>
      <c r="B43" s="5" t="n">
        <v>2118</v>
      </c>
      <c r="C43" s="6" t="n">
        <v>2118</v>
      </c>
    </row>
    <row r="44" spans="1:4">
      <c r="A44" s="4" t="s">
        <v>115</v>
      </c>
      <c r="B44" s="5" t="n">
        <v>-1</v>
      </c>
      <c r="C44" s="6" t="n">
        <v>-1</v>
      </c>
    </row>
    <row r="45" spans="1:4">
      <c r="A45" s="4" t="s">
        <v>116</v>
      </c>
      <c r="C45" s="5" t="n">
        <v>-56</v>
      </c>
    </row>
    <row r="46" spans="1:4">
      <c r="A46" s="4" t="s">
        <v>117</v>
      </c>
      <c r="B46" s="6" t="n">
        <v>51530</v>
      </c>
      <c r="C46" s="6" t="n">
        <v>14943</v>
      </c>
      <c r="D46" s="6" t="n">
        <v>36587</v>
      </c>
    </row>
    <row r="47" spans="1:4">
      <c r="A47" s="4" t="s">
        <v>118</v>
      </c>
      <c r="C47" s="5" t="n">
        <v>7776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10</v>
      </c>
    </row>
    <row r="3" spans="1:2">
      <c r="A3" s="3" t="s">
        <v>177</v>
      </c>
    </row>
    <row r="4" spans="1:2">
      <c r="A4" s="4" t="s">
        <v>436</v>
      </c>
      <c r="B4" s="6" t="n">
        <v>493</v>
      </c>
    </row>
    <row r="5" spans="1:2">
      <c r="A5" s="4" t="s">
        <v>431</v>
      </c>
      <c r="B5" s="5" t="n">
        <v>-140</v>
      </c>
    </row>
    <row r="6" spans="1:2">
      <c r="A6" s="4" t="s">
        <v>437</v>
      </c>
      <c r="B6" s="5" t="n">
        <v>0</v>
      </c>
    </row>
    <row r="7" spans="1:2">
      <c r="A7" s="4" t="s">
        <v>438</v>
      </c>
      <c r="B7" s="5" t="n">
        <v>0</v>
      </c>
    </row>
    <row r="8" spans="1:2">
      <c r="A8" s="4" t="s">
        <v>439</v>
      </c>
      <c r="B8" s="5" t="n">
        <v>0</v>
      </c>
    </row>
    <row r="9" spans="1:2">
      <c r="A9" s="4" t="s">
        <v>440</v>
      </c>
      <c r="B9" s="6" t="n">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365</v>
      </c>
      <c r="D2" s="2" t="s">
        <v>4</v>
      </c>
      <c r="E2" s="2" t="s">
        <v>424</v>
      </c>
      <c r="F2" s="2" t="s">
        <v>32</v>
      </c>
      <c r="G2" s="2" t="s">
        <v>425</v>
      </c>
      <c r="H2" s="2" t="s">
        <v>426</v>
      </c>
      <c r="I2" s="2" t="s">
        <v>427</v>
      </c>
      <c r="J2" s="2" t="s">
        <v>2</v>
      </c>
      <c r="K2" s="2" t="s">
        <v>32</v>
      </c>
      <c r="L2" s="2" t="s">
        <v>69</v>
      </c>
    </row>
    <row r="3" spans="1:12">
      <c r="A3" s="3" t="s">
        <v>443</v>
      </c>
    </row>
    <row r="4" spans="1:12">
      <c r="A4" s="4" t="s">
        <v>444</v>
      </c>
      <c r="J4" s="6" t="n">
        <v>6088</v>
      </c>
      <c r="K4" s="6" t="n">
        <v>6324</v>
      </c>
      <c r="L4" s="6" t="n">
        <v>5017</v>
      </c>
    </row>
    <row r="5" spans="1:12">
      <c r="A5" s="4" t="s">
        <v>445</v>
      </c>
      <c r="J5" s="5" t="n">
        <v>493</v>
      </c>
      <c r="K5" s="5" t="n">
        <v>511</v>
      </c>
      <c r="L5" s="5" t="n">
        <v>1089</v>
      </c>
    </row>
    <row r="6" spans="1:12">
      <c r="A6" s="4" t="s">
        <v>93</v>
      </c>
      <c r="J6" s="5" t="n">
        <v>6581</v>
      </c>
      <c r="K6" s="5" t="n">
        <v>6835</v>
      </c>
      <c r="L6" s="5" t="n">
        <v>6106</v>
      </c>
    </row>
    <row r="7" spans="1:12">
      <c r="A7" s="3" t="s">
        <v>446</v>
      </c>
    </row>
    <row r="8" spans="1:12">
      <c r="A8" s="4" t="s">
        <v>444</v>
      </c>
      <c r="J8" s="5" t="n">
        <v>1606</v>
      </c>
      <c r="K8" s="5" t="n">
        <v>1539</v>
      </c>
      <c r="L8" s="5" t="n">
        <v>1444</v>
      </c>
    </row>
    <row r="9" spans="1:12">
      <c r="A9" s="4" t="s">
        <v>445</v>
      </c>
      <c r="J9" s="5" t="n">
        <v>120</v>
      </c>
      <c r="K9" s="5" t="n">
        <v>-181</v>
      </c>
      <c r="L9" s="5" t="n">
        <v>-136</v>
      </c>
    </row>
    <row r="10" spans="1:12">
      <c r="A10" s="4" t="s">
        <v>447</v>
      </c>
      <c r="J10" s="5" t="n">
        <v>1726</v>
      </c>
      <c r="K10" s="5" t="n">
        <v>1358</v>
      </c>
      <c r="L10" s="5" t="n">
        <v>1308</v>
      </c>
    </row>
    <row r="11" spans="1:12">
      <c r="A11" s="4" t="s">
        <v>93</v>
      </c>
      <c r="B11" s="6" t="n">
        <v>2090</v>
      </c>
      <c r="C11" s="6" t="n">
        <v>2032</v>
      </c>
      <c r="D11" s="6" t="n">
        <v>2205</v>
      </c>
      <c r="E11" s="6" t="n">
        <v>1980</v>
      </c>
      <c r="F11" s="6" t="n">
        <v>2121</v>
      </c>
      <c r="G11" s="6" t="n">
        <v>1961</v>
      </c>
      <c r="H11" s="6" t="n">
        <v>1861</v>
      </c>
      <c r="I11" s="6" t="n">
        <v>2250</v>
      </c>
      <c r="J11" s="6" t="n">
        <v>8307</v>
      </c>
      <c r="K11" s="6" t="n">
        <v>8193</v>
      </c>
      <c r="L11" s="6" t="n">
        <v>741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69</v>
      </c>
    </row>
    <row r="3" spans="1:4">
      <c r="A3" s="3" t="s">
        <v>449</v>
      </c>
    </row>
    <row r="4" spans="1:4">
      <c r="A4" s="4" t="s">
        <v>450</v>
      </c>
      <c r="B4" s="4" t="s">
        <v>451</v>
      </c>
      <c r="C4" s="4" t="s">
        <v>451</v>
      </c>
      <c r="D4" s="4" t="s">
        <v>451</v>
      </c>
    </row>
    <row r="5" spans="1:4">
      <c r="A5" s="4" t="s">
        <v>452</v>
      </c>
      <c r="B5" s="4" t="s">
        <v>453</v>
      </c>
      <c r="C5" s="4" t="s">
        <v>454</v>
      </c>
      <c r="D5" s="4" t="s">
        <v>455</v>
      </c>
    </row>
    <row r="6" spans="1:4">
      <c r="A6" s="4" t="s">
        <v>456</v>
      </c>
      <c r="B6" s="4" t="s">
        <v>457</v>
      </c>
      <c r="C6" s="4" t="s">
        <v>458</v>
      </c>
      <c r="D6" s="4" t="s">
        <v>459</v>
      </c>
    </row>
    <row r="7" spans="1:4">
      <c r="A7" s="4" t="s">
        <v>460</v>
      </c>
      <c r="B7" s="4" t="s">
        <v>461</v>
      </c>
      <c r="C7" s="4" t="s">
        <v>462</v>
      </c>
      <c r="D7" s="4" t="s">
        <v>461</v>
      </c>
    </row>
    <row r="8" spans="1:4">
      <c r="A8" s="4" t="s">
        <v>463</v>
      </c>
      <c r="B8" s="4" t="s">
        <v>464</v>
      </c>
      <c r="C8" s="4" t="s">
        <v>461</v>
      </c>
      <c r="D8" s="4" t="s">
        <v>465</v>
      </c>
    </row>
    <row r="9" spans="1:4">
      <c r="A9" s="4" t="s">
        <v>466</v>
      </c>
      <c r="B9" s="4" t="s">
        <v>467</v>
      </c>
    </row>
    <row r="10" spans="1:4">
      <c r="A10" s="4" t="s">
        <v>468</v>
      </c>
      <c r="B10" s="4" t="s">
        <v>467</v>
      </c>
    </row>
    <row r="11" spans="1:4">
      <c r="A11" s="4" t="s">
        <v>469</v>
      </c>
      <c r="B11" s="4" t="s">
        <v>267</v>
      </c>
      <c r="C11" s="4" t="s">
        <v>268</v>
      </c>
      <c r="D11" s="4" t="s">
        <v>2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2</v>
      </c>
      <c r="D1" s="2" t="s">
        <v>69</v>
      </c>
    </row>
    <row r="2" spans="1:4">
      <c r="A2" s="3" t="s">
        <v>471</v>
      </c>
    </row>
    <row r="3" spans="1:4">
      <c r="A3" s="4" t="s">
        <v>472</v>
      </c>
      <c r="B3" s="6" t="n">
        <v>130</v>
      </c>
      <c r="C3" s="6" t="n">
        <v>61</v>
      </c>
      <c r="D3" s="6" t="n">
        <v>69</v>
      </c>
    </row>
    <row r="4" spans="1:4">
      <c r="A4" s="4" t="s">
        <v>473</v>
      </c>
      <c r="B4" s="5" t="n">
        <v>140</v>
      </c>
      <c r="C4" s="5" t="n">
        <v>138</v>
      </c>
      <c r="D4" s="5" t="n">
        <v>137</v>
      </c>
    </row>
    <row r="5" spans="1:4">
      <c r="A5" s="4" t="s">
        <v>474</v>
      </c>
      <c r="B5" s="5" t="n">
        <v>399</v>
      </c>
      <c r="C5" s="5" t="n">
        <v>408</v>
      </c>
      <c r="D5" s="5" t="n">
        <v>476</v>
      </c>
    </row>
    <row r="6" spans="1:4">
      <c r="A6" s="4" t="s">
        <v>475</v>
      </c>
      <c r="B6" s="5" t="n">
        <v>10</v>
      </c>
      <c r="C6" s="5" t="n">
        <v>10</v>
      </c>
      <c r="D6" s="5" t="n">
        <v>11</v>
      </c>
    </row>
    <row r="7" spans="1:4">
      <c r="A7" s="4" t="s">
        <v>476</v>
      </c>
      <c r="B7" s="5" t="n">
        <v>679</v>
      </c>
      <c r="C7" s="5" t="n">
        <v>617</v>
      </c>
      <c r="D7" s="5" t="n">
        <v>693</v>
      </c>
    </row>
    <row r="8" spans="1:4">
      <c r="A8" s="4" t="s">
        <v>477</v>
      </c>
      <c r="B8" s="5" t="n">
        <v>-10</v>
      </c>
      <c r="C8" s="5" t="n">
        <v>-10</v>
      </c>
      <c r="D8" s="5" t="n">
        <v>-10</v>
      </c>
    </row>
    <row r="9" spans="1:4">
      <c r="A9" s="4" t="s">
        <v>478</v>
      </c>
      <c r="B9" s="5" t="n">
        <v>669</v>
      </c>
      <c r="C9" s="5" t="n">
        <v>607</v>
      </c>
      <c r="D9" s="5" t="n">
        <v>683</v>
      </c>
    </row>
    <row r="10" spans="1:4">
      <c r="A10" s="3" t="s">
        <v>479</v>
      </c>
    </row>
    <row r="11" spans="1:4">
      <c r="A11" s="4" t="s">
        <v>480</v>
      </c>
      <c r="B11" s="5" t="n">
        <v>-24</v>
      </c>
      <c r="C11" s="5" t="n">
        <v>-50</v>
      </c>
      <c r="D11" s="5" t="n">
        <v>-55</v>
      </c>
    </row>
    <row r="12" spans="1:4">
      <c r="A12" s="4" t="s">
        <v>42</v>
      </c>
      <c r="B12" s="5" t="n">
        <v>-12186</v>
      </c>
      <c r="C12" s="5" t="n">
        <v>-10381</v>
      </c>
      <c r="D12" s="5" t="n">
        <v>-9093</v>
      </c>
    </row>
    <row r="13" spans="1:4">
      <c r="A13" s="4" t="s">
        <v>481</v>
      </c>
      <c r="B13" s="5" t="n">
        <v>-12210</v>
      </c>
      <c r="C13" s="5" t="n">
        <v>-10431</v>
      </c>
      <c r="D13" s="5" t="n">
        <v>-9148</v>
      </c>
    </row>
    <row r="14" spans="1:4">
      <c r="A14" s="4" t="s">
        <v>482</v>
      </c>
      <c r="B14" s="6" t="n">
        <v>-11541</v>
      </c>
      <c r="C14" s="6" t="n">
        <v>-9824</v>
      </c>
      <c r="D14" s="6" t="n">
        <v>-8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69</v>
      </c>
    </row>
    <row r="3" spans="1:4">
      <c r="A3" s="3" t="s">
        <v>180</v>
      </c>
    </row>
    <row r="4" spans="1:4">
      <c r="A4" s="4" t="s">
        <v>484</v>
      </c>
      <c r="B4" s="5" t="n">
        <v>7691937</v>
      </c>
      <c r="C4" s="5" t="n">
        <v>7600583</v>
      </c>
      <c r="D4" s="5" t="n">
        <v>8831094</v>
      </c>
    </row>
    <row r="5" spans="1:4">
      <c r="A5" s="4" t="s">
        <v>485</v>
      </c>
      <c r="B5" s="5" t="n">
        <v>98590</v>
      </c>
      <c r="C5" s="5" t="n">
        <v>117382</v>
      </c>
      <c r="D5" s="5" t="n">
        <v>109940</v>
      </c>
    </row>
    <row r="6" spans="1:4">
      <c r="A6" s="4" t="s">
        <v>486</v>
      </c>
      <c r="B6" s="5" t="n">
        <v>7790527</v>
      </c>
      <c r="C6" s="5" t="n">
        <v>7717965</v>
      </c>
      <c r="D6" s="5" t="n">
        <v>89410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487</v>
      </c>
      <c r="B1" s="2" t="s">
        <v>257</v>
      </c>
    </row>
    <row r="2" spans="1:2">
      <c r="A2" s="3" t="s">
        <v>180</v>
      </c>
    </row>
    <row r="3" spans="1:2">
      <c r="A3" s="4" t="s">
        <v>270</v>
      </c>
      <c r="B3" s="8"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488</v>
      </c>
      <c r="B1" s="2" t="s">
        <v>1</v>
      </c>
    </row>
    <row r="2" spans="1:2">
      <c r="B2" s="2" t="s">
        <v>410</v>
      </c>
    </row>
    <row r="3" spans="1:2">
      <c r="A3" s="3" t="s">
        <v>489</v>
      </c>
    </row>
    <row r="4" spans="1:2">
      <c r="A4" s="4" t="s">
        <v>490</v>
      </c>
      <c r="B4" s="6" t="n">
        <v>469000</v>
      </c>
    </row>
    <row r="5" spans="1:2">
      <c r="A5" s="4" t="s">
        <v>491</v>
      </c>
      <c r="B5" s="6" t="n">
        <v>395000</v>
      </c>
    </row>
    <row r="6" spans="1:2">
      <c r="A6" s="4" t="s">
        <v>492</v>
      </c>
    </row>
    <row r="7" spans="1:2">
      <c r="A7" s="3" t="s">
        <v>489</v>
      </c>
    </row>
    <row r="8" spans="1:2">
      <c r="A8" s="4" t="s">
        <v>493</v>
      </c>
      <c r="B8" s="4" t="s">
        <v>494</v>
      </c>
    </row>
    <row r="9" spans="1:2">
      <c r="A9" s="4" t="s">
        <v>495</v>
      </c>
      <c r="B9" s="4" t="s">
        <v>305</v>
      </c>
    </row>
    <row r="10" spans="1:2">
      <c r="A10" s="4" t="s">
        <v>490</v>
      </c>
      <c r="B10" s="6" t="n">
        <v>1800000</v>
      </c>
    </row>
    <row r="11" spans="1:2">
      <c r="A11" s="4" t="s">
        <v>496</v>
      </c>
      <c r="B11" s="6" t="n">
        <v>31787</v>
      </c>
    </row>
    <row r="12" spans="1:2">
      <c r="A12" s="4" t="s">
        <v>497</v>
      </c>
    </row>
    <row r="13" spans="1:2">
      <c r="A13" s="3" t="s">
        <v>489</v>
      </c>
    </row>
    <row r="14" spans="1:2">
      <c r="A14" s="4" t="s">
        <v>493</v>
      </c>
      <c r="B14" s="4" t="s">
        <v>498</v>
      </c>
    </row>
    <row r="15" spans="1:2">
      <c r="A15" s="4" t="s">
        <v>495</v>
      </c>
      <c r="B15" s="4" t="s">
        <v>297</v>
      </c>
    </row>
    <row r="16" spans="1:2">
      <c r="A16" s="4" t="s">
        <v>490</v>
      </c>
      <c r="B16" s="6" t="n">
        <v>13251</v>
      </c>
    </row>
    <row r="17" spans="1:2">
      <c r="A17" s="4" t="s">
        <v>496</v>
      </c>
      <c r="B17" s="5" t="n">
        <v>6625</v>
      </c>
    </row>
    <row r="18" spans="1:2">
      <c r="A18" s="4" t="s">
        <v>491</v>
      </c>
      <c r="B18" s="6" t="n">
        <v>79503</v>
      </c>
    </row>
    <row r="19" spans="1:2">
      <c r="A19" s="4" t="s">
        <v>499</v>
      </c>
    </row>
    <row r="20" spans="1:2">
      <c r="A20" s="3" t="s">
        <v>489</v>
      </c>
    </row>
    <row r="21" spans="1:2">
      <c r="A21" s="4" t="s">
        <v>493</v>
      </c>
      <c r="B21" s="4" t="s">
        <v>500</v>
      </c>
    </row>
    <row r="22" spans="1:2">
      <c r="A22" s="4" t="s">
        <v>495</v>
      </c>
      <c r="B22" s="4" t="s">
        <v>501</v>
      </c>
    </row>
    <row r="23" spans="1:2">
      <c r="A23" s="4" t="s">
        <v>490</v>
      </c>
      <c r="B23" s="6" t="n">
        <v>3421</v>
      </c>
    </row>
    <row r="24" spans="1:2">
      <c r="A24" s="4" t="s">
        <v>496</v>
      </c>
      <c r="B24" s="5" t="n">
        <v>1710</v>
      </c>
    </row>
    <row r="25" spans="1:2">
      <c r="A25" s="4" t="s">
        <v>491</v>
      </c>
      <c r="B25" s="6" t="n">
        <v>51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10</v>
      </c>
    </row>
    <row r="2" spans="1:2">
      <c r="A2" s="3" t="s">
        <v>183</v>
      </c>
    </row>
    <row r="3" spans="1:2">
      <c r="A3" s="5" t="n">
        <v>2018</v>
      </c>
      <c r="B3" s="6" t="n">
        <v>469</v>
      </c>
    </row>
    <row r="4" spans="1:2">
      <c r="A4" s="5" t="n">
        <v>2019</v>
      </c>
      <c r="B4" s="5" t="n">
        <v>395</v>
      </c>
    </row>
    <row r="5" spans="1:2">
      <c r="A5" s="5" t="n">
        <v>2020</v>
      </c>
      <c r="B5" s="5" t="n">
        <v>382</v>
      </c>
    </row>
    <row r="6" spans="1:2">
      <c r="A6" s="5" t="n">
        <v>2021</v>
      </c>
      <c r="B6" s="5" t="n">
        <v>286</v>
      </c>
    </row>
    <row r="7" spans="1:2">
      <c r="A7" s="4" t="s">
        <v>93</v>
      </c>
      <c r="B7" s="6" t="n">
        <v>1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B1" s="2" t="s">
        <v>1</v>
      </c>
    </row>
    <row r="2" spans="1:4">
      <c r="B2" s="2" t="s">
        <v>2</v>
      </c>
      <c r="C2" s="2" t="s">
        <v>32</v>
      </c>
      <c r="D2" s="2" t="s">
        <v>69</v>
      </c>
    </row>
    <row r="3" spans="1:4">
      <c r="A3" s="3" t="s">
        <v>504</v>
      </c>
    </row>
    <row r="4" spans="1:4">
      <c r="A4" s="4" t="s">
        <v>505</v>
      </c>
      <c r="B4" s="6" t="n">
        <v>180233</v>
      </c>
      <c r="C4" s="6" t="n">
        <v>158865</v>
      </c>
      <c r="D4" s="6" t="n">
        <v>137608</v>
      </c>
    </row>
    <row r="5" spans="1:4">
      <c r="A5" s="4" t="s">
        <v>506</v>
      </c>
      <c r="B5" s="4" t="s">
        <v>507</v>
      </c>
    </row>
    <row r="6" spans="1:4">
      <c r="A6" s="4" t="s">
        <v>508</v>
      </c>
      <c r="B6" s="4" t="s">
        <v>509</v>
      </c>
    </row>
    <row r="7" spans="1:4">
      <c r="A7" s="4" t="s">
        <v>510</v>
      </c>
      <c r="B7" s="4" t="s">
        <v>511</v>
      </c>
    </row>
    <row r="8" spans="1:4">
      <c r="A8" s="4" t="s">
        <v>512</v>
      </c>
      <c r="B8" s="4" t="s">
        <v>513</v>
      </c>
    </row>
    <row r="9" spans="1:4">
      <c r="A9" s="4" t="s">
        <v>514</v>
      </c>
      <c r="B9" s="4" t="s">
        <v>515</v>
      </c>
    </row>
    <row r="10" spans="1:4">
      <c r="A10" s="4" t="s">
        <v>516</v>
      </c>
    </row>
    <row r="11" spans="1:4">
      <c r="A11" s="3" t="s">
        <v>504</v>
      </c>
    </row>
    <row r="12" spans="1:4">
      <c r="A12" s="4" t="s">
        <v>506</v>
      </c>
      <c r="B12" s="4" t="s">
        <v>517</v>
      </c>
    </row>
    <row r="13" spans="1:4">
      <c r="A13" s="4" t="s">
        <v>508</v>
      </c>
      <c r="B13" s="4" t="s">
        <v>509</v>
      </c>
    </row>
    <row r="14" spans="1:4">
      <c r="A14" s="4" t="s">
        <v>510</v>
      </c>
      <c r="B14" s="4" t="s">
        <v>518</v>
      </c>
    </row>
    <row r="15" spans="1:4">
      <c r="A15" s="4" t="s">
        <v>519</v>
      </c>
      <c r="B15" s="4" t="s">
        <v>5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410</v>
      </c>
    </row>
    <row r="2" spans="1:2">
      <c r="A2" s="3" t="s">
        <v>521</v>
      </c>
    </row>
    <row r="3" spans="1:2">
      <c r="A3" s="4" t="s">
        <v>522</v>
      </c>
      <c r="B3" s="10" t="n">
        <v>1.6</v>
      </c>
    </row>
    <row r="4" spans="1:2">
      <c r="A4" s="4" t="s">
        <v>523</v>
      </c>
    </row>
    <row r="5" spans="1:2">
      <c r="A5" s="3" t="s">
        <v>521</v>
      </c>
    </row>
    <row r="6" spans="1:2">
      <c r="A6" s="4" t="s">
        <v>524</v>
      </c>
      <c r="B6" s="10"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9</v>
      </c>
      <c r="B1" s="2" t="s">
        <v>1</v>
      </c>
    </row>
    <row r="2" spans="1:2">
      <c r="B2" s="2" t="s">
        <v>120</v>
      </c>
    </row>
    <row r="3" spans="1:2">
      <c r="A3" s="3" t="s">
        <v>121</v>
      </c>
    </row>
    <row r="4" spans="1:2">
      <c r="A4" s="4" t="s">
        <v>122</v>
      </c>
      <c r="B4" s="6" t="n">
        <v>556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5</v>
      </c>
      <c r="B1" s="2" t="s">
        <v>423</v>
      </c>
      <c r="C1" s="2" t="s">
        <v>2</v>
      </c>
      <c r="D1" s="2" t="s">
        <v>365</v>
      </c>
      <c r="E1" s="2" t="s">
        <v>4</v>
      </c>
      <c r="F1" s="2" t="s">
        <v>424</v>
      </c>
      <c r="G1" s="2" t="s">
        <v>32</v>
      </c>
      <c r="H1" s="2" t="s">
        <v>425</v>
      </c>
      <c r="I1" s="2" t="s">
        <v>426</v>
      </c>
      <c r="J1" s="2" t="s">
        <v>427</v>
      </c>
      <c r="K1" s="2" t="s">
        <v>2</v>
      </c>
      <c r="L1" s="2" t="s">
        <v>32</v>
      </c>
      <c r="M1" s="2" t="s">
        <v>69</v>
      </c>
    </row>
    <row r="2" spans="1:13">
      <c r="A2" s="3" t="s">
        <v>526</v>
      </c>
    </row>
    <row r="3" spans="1:13">
      <c r="A3" s="4" t="s">
        <v>433</v>
      </c>
      <c r="C3" s="6" t="n">
        <v>2090</v>
      </c>
      <c r="D3" s="6" t="n">
        <v>2032</v>
      </c>
      <c r="E3" s="6" t="n">
        <v>2205</v>
      </c>
      <c r="F3" s="6" t="n">
        <v>1980</v>
      </c>
      <c r="G3" s="6" t="n">
        <v>2121</v>
      </c>
      <c r="H3" s="6" t="n">
        <v>1961</v>
      </c>
      <c r="I3" s="6" t="n">
        <v>1861</v>
      </c>
      <c r="J3" s="6" t="n">
        <v>2250</v>
      </c>
      <c r="K3" s="6" t="n">
        <v>8307</v>
      </c>
      <c r="L3" s="6" t="n">
        <v>8193</v>
      </c>
      <c r="M3" s="6" t="n">
        <v>7414</v>
      </c>
    </row>
    <row r="4" spans="1:13">
      <c r="A4" s="4" t="s">
        <v>434</v>
      </c>
    </row>
    <row r="5" spans="1:13">
      <c r="A5" s="3" t="s">
        <v>526</v>
      </c>
    </row>
    <row r="6" spans="1:13">
      <c r="A6" s="4" t="s">
        <v>433</v>
      </c>
      <c r="B6" s="6" t="n">
        <v>-400</v>
      </c>
      <c r="E6" s="6" t="n">
        <v>-4</v>
      </c>
      <c r="F6" s="6"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42</v>
      </c>
      <c r="J1" s="2" t="s">
        <v>1</v>
      </c>
    </row>
    <row r="2" spans="1:12">
      <c r="B2" s="2" t="s">
        <v>2</v>
      </c>
      <c r="C2" s="2" t="s">
        <v>365</v>
      </c>
      <c r="D2" s="2" t="s">
        <v>4</v>
      </c>
      <c r="E2" s="2" t="s">
        <v>424</v>
      </c>
      <c r="F2" s="2" t="s">
        <v>32</v>
      </c>
      <c r="G2" s="2" t="s">
        <v>425</v>
      </c>
      <c r="H2" s="2" t="s">
        <v>426</v>
      </c>
      <c r="I2" s="2" t="s">
        <v>427</v>
      </c>
      <c r="J2" s="2" t="s">
        <v>2</v>
      </c>
      <c r="K2" s="2" t="s">
        <v>32</v>
      </c>
      <c r="L2" s="2" t="s">
        <v>69</v>
      </c>
    </row>
    <row r="3" spans="1:12">
      <c r="A3" s="3" t="s">
        <v>528</v>
      </c>
    </row>
    <row r="4" spans="1:12">
      <c r="A4" s="4" t="s">
        <v>70</v>
      </c>
      <c r="B4" s="6" t="n">
        <v>13247</v>
      </c>
      <c r="C4" s="6" t="n">
        <v>13178</v>
      </c>
      <c r="D4" s="6" t="n">
        <v>13236</v>
      </c>
      <c r="E4" s="6" t="n">
        <v>13294</v>
      </c>
      <c r="F4" s="6" t="n">
        <v>13070</v>
      </c>
      <c r="G4" s="6" t="n">
        <v>12995</v>
      </c>
      <c r="H4" s="6" t="n">
        <v>12192</v>
      </c>
      <c r="I4" s="6" t="n">
        <v>13153</v>
      </c>
      <c r="J4" s="6" t="n">
        <v>52955</v>
      </c>
      <c r="K4" s="6" t="n">
        <v>51410</v>
      </c>
      <c r="L4" s="6" t="n">
        <v>44739</v>
      </c>
    </row>
    <row r="5" spans="1:12">
      <c r="A5" s="4" t="s">
        <v>529</v>
      </c>
      <c r="B5" s="5" t="n">
        <v>7524</v>
      </c>
      <c r="C5" s="5" t="n">
        <v>6908</v>
      </c>
      <c r="D5" s="5" t="n">
        <v>7125</v>
      </c>
      <c r="E5" s="5" t="n">
        <v>7052</v>
      </c>
      <c r="F5" s="5" t="n">
        <v>7126</v>
      </c>
      <c r="G5" s="5" t="n">
        <v>6862</v>
      </c>
      <c r="H5" s="5" t="n">
        <v>6740</v>
      </c>
      <c r="I5" s="5" t="n">
        <v>6892</v>
      </c>
      <c r="J5" s="5" t="n">
        <v>28609</v>
      </c>
      <c r="K5" s="5" t="n">
        <v>27620</v>
      </c>
      <c r="L5" s="5" t="n">
        <v>24925</v>
      </c>
    </row>
    <row r="6" spans="1:12">
      <c r="A6" s="4" t="s">
        <v>530</v>
      </c>
      <c r="B6" s="5" t="n">
        <v>5723</v>
      </c>
      <c r="C6" s="5" t="n">
        <v>6270</v>
      </c>
      <c r="D6" s="5" t="n">
        <v>6111</v>
      </c>
      <c r="E6" s="5" t="n">
        <v>6242</v>
      </c>
      <c r="F6" s="5" t="n">
        <v>5944</v>
      </c>
      <c r="G6" s="5" t="n">
        <v>6133</v>
      </c>
      <c r="H6" s="5" t="n">
        <v>5452</v>
      </c>
      <c r="I6" s="5" t="n">
        <v>6261</v>
      </c>
      <c r="J6" s="5" t="n">
        <v>24346</v>
      </c>
      <c r="K6" s="5" t="n">
        <v>23790</v>
      </c>
      <c r="L6" s="5" t="n">
        <v>19814</v>
      </c>
    </row>
    <row r="7" spans="1:12">
      <c r="A7" s="4" t="s">
        <v>82</v>
      </c>
      <c r="B7" s="5" t="n">
        <v>284</v>
      </c>
      <c r="C7" s="5" t="n">
        <v>281</v>
      </c>
      <c r="D7" s="5" t="n">
        <v>278</v>
      </c>
      <c r="E7" s="5" t="n">
        <v>266</v>
      </c>
      <c r="F7" s="5" t="n">
        <v>283</v>
      </c>
      <c r="G7" s="5" t="n">
        <v>279</v>
      </c>
      <c r="H7" s="5" t="n">
        <v>309</v>
      </c>
      <c r="I7" s="5" t="n">
        <v>361</v>
      </c>
      <c r="J7" s="5" t="n">
        <v>1109</v>
      </c>
      <c r="K7" s="5" t="n">
        <v>1232</v>
      </c>
      <c r="L7" s="5" t="n">
        <v>1012</v>
      </c>
    </row>
    <row r="8" spans="1:12">
      <c r="A8" s="4" t="s">
        <v>531</v>
      </c>
      <c r="B8" s="5" t="n">
        <v>-9</v>
      </c>
      <c r="C8" s="5" t="n">
        <v>-3</v>
      </c>
      <c r="G8" s="5" t="n">
        <v>-1</v>
      </c>
      <c r="H8" s="5" t="n">
        <v>-1</v>
      </c>
      <c r="J8" s="5" t="n">
        <v>-12</v>
      </c>
      <c r="K8" s="5" t="n">
        <v>-2</v>
      </c>
    </row>
    <row r="9" spans="1:12">
      <c r="A9" s="4" t="s">
        <v>84</v>
      </c>
      <c r="B9" s="5" t="n">
        <v>5448</v>
      </c>
      <c r="C9" s="5" t="n">
        <v>5992</v>
      </c>
      <c r="D9" s="5" t="n">
        <v>5833</v>
      </c>
      <c r="E9" s="5" t="n">
        <v>5976</v>
      </c>
      <c r="F9" s="5" t="n">
        <v>5661</v>
      </c>
      <c r="G9" s="5" t="n">
        <v>5855</v>
      </c>
      <c r="H9" s="5" t="n">
        <v>5144</v>
      </c>
      <c r="I9" s="5" t="n">
        <v>5900</v>
      </c>
      <c r="J9" s="5" t="n">
        <v>23249</v>
      </c>
      <c r="K9" s="5" t="n">
        <v>22560</v>
      </c>
      <c r="L9" s="5" t="n">
        <v>18803</v>
      </c>
    </row>
    <row r="10" spans="1:12">
      <c r="A10" s="4" t="s">
        <v>85</v>
      </c>
      <c r="B10" s="5" t="n">
        <v>2090</v>
      </c>
      <c r="C10" s="5" t="n">
        <v>2032</v>
      </c>
      <c r="D10" s="5" t="n">
        <v>2205</v>
      </c>
      <c r="E10" s="5" t="n">
        <v>1980</v>
      </c>
      <c r="F10" s="5" t="n">
        <v>2121</v>
      </c>
      <c r="G10" s="5" t="n">
        <v>1961</v>
      </c>
      <c r="H10" s="5" t="n">
        <v>1861</v>
      </c>
      <c r="I10" s="5" t="n">
        <v>2250</v>
      </c>
      <c r="J10" s="5" t="n">
        <v>8307</v>
      </c>
      <c r="K10" s="5" t="n">
        <v>8193</v>
      </c>
      <c r="L10" s="5" t="n">
        <v>7414</v>
      </c>
    </row>
    <row r="11" spans="1:12">
      <c r="A11" s="4" t="s">
        <v>86</v>
      </c>
      <c r="B11" s="6" t="n">
        <v>3358</v>
      </c>
      <c r="C11" s="6" t="n">
        <v>3960</v>
      </c>
      <c r="D11" s="6" t="n">
        <v>3628</v>
      </c>
      <c r="E11" s="6" t="n">
        <v>3996</v>
      </c>
      <c r="F11" s="6" t="n">
        <v>3540</v>
      </c>
      <c r="G11" s="6" t="n">
        <v>3894</v>
      </c>
      <c r="H11" s="6" t="n">
        <v>3283</v>
      </c>
      <c r="I11" s="6" t="n">
        <v>3650</v>
      </c>
      <c r="J11" s="6" t="n">
        <v>14942</v>
      </c>
      <c r="K11" s="6" t="n">
        <v>14367</v>
      </c>
      <c r="L11" s="6" t="n">
        <v>11389</v>
      </c>
    </row>
    <row r="12" spans="1:12">
      <c r="A12" s="3" t="s">
        <v>87</v>
      </c>
    </row>
    <row r="13" spans="1:12">
      <c r="A13" s="4" t="s">
        <v>88</v>
      </c>
      <c r="B13" s="7" t="n">
        <v>0.44</v>
      </c>
      <c r="C13" s="7" t="n">
        <v>0.51</v>
      </c>
      <c r="D13" s="7" t="n">
        <v>0.47</v>
      </c>
      <c r="E13" s="7" t="n">
        <v>0.52</v>
      </c>
      <c r="F13" s="7" t="n">
        <v>0.47</v>
      </c>
      <c r="G13" s="7" t="n">
        <v>0.51</v>
      </c>
      <c r="H13" s="7" t="n">
        <v>0.43</v>
      </c>
      <c r="I13" s="7" t="n">
        <v>0.48</v>
      </c>
      <c r="J13" s="7" t="n">
        <v>1.94</v>
      </c>
      <c r="K13" s="7" t="n">
        <v>1.89</v>
      </c>
      <c r="L13" s="7" t="n">
        <v>1.29</v>
      </c>
    </row>
    <row r="14" spans="1:12">
      <c r="A14" s="4" t="s">
        <v>89</v>
      </c>
      <c r="B14" s="7" t="n">
        <v>0.42</v>
      </c>
      <c r="C14" s="7" t="n">
        <v>0.51</v>
      </c>
      <c r="D14" s="7" t="n">
        <v>0.47</v>
      </c>
      <c r="E14" s="7" t="n">
        <v>0.52</v>
      </c>
      <c r="F14" s="7" t="n">
        <v>0.45</v>
      </c>
      <c r="G14" s="7" t="n">
        <v>0.5</v>
      </c>
      <c r="H14" s="7" t="n">
        <v>0.43</v>
      </c>
      <c r="I14" s="7" t="n">
        <v>0.48</v>
      </c>
      <c r="J14" s="7" t="n">
        <v>1.92</v>
      </c>
      <c r="K14" s="7" t="n">
        <v>1.86</v>
      </c>
      <c r="L14" s="7" t="n">
        <v>1.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533</v>
      </c>
      <c r="C1" s="2" t="s">
        <v>534</v>
      </c>
    </row>
    <row r="2" spans="1:3">
      <c r="A2" s="4" t="s">
        <v>535</v>
      </c>
    </row>
    <row r="3" spans="1:3">
      <c r="A3" s="3" t="s">
        <v>536</v>
      </c>
    </row>
    <row r="4" spans="1:3">
      <c r="A4" s="4" t="s">
        <v>537</v>
      </c>
      <c r="B4" s="6" t="n">
        <v>122</v>
      </c>
    </row>
    <row r="5" spans="1:3">
      <c r="A5" s="4" t="s">
        <v>538</v>
      </c>
      <c r="B5" s="4" t="s">
        <v>539</v>
      </c>
    </row>
    <row r="6" spans="1:3">
      <c r="A6" s="4" t="s">
        <v>540</v>
      </c>
      <c r="B6" s="6" t="n">
        <v>1</v>
      </c>
    </row>
    <row r="7" spans="1:3">
      <c r="A7" s="4" t="s">
        <v>541</v>
      </c>
      <c r="B7" s="4" t="s">
        <v>542</v>
      </c>
    </row>
    <row r="8" spans="1:3">
      <c r="A8" s="4" t="s">
        <v>543</v>
      </c>
    </row>
    <row r="9" spans="1:3">
      <c r="A9" s="3" t="s">
        <v>536</v>
      </c>
    </row>
    <row r="10" spans="1:3">
      <c r="A10" s="4" t="s">
        <v>544</v>
      </c>
      <c r="C10" s="11" t="n">
        <v>0.075</v>
      </c>
    </row>
    <row r="11" spans="1:3">
      <c r="A11" s="4" t="s">
        <v>545</v>
      </c>
      <c r="C11" s="4" t="s">
        <v>546</v>
      </c>
    </row>
    <row r="12" spans="1:3">
      <c r="A12" s="4" t="s">
        <v>547</v>
      </c>
      <c r="C12" s="4" t="s">
        <v>548</v>
      </c>
    </row>
    <row r="13" spans="1:3">
      <c r="A13" s="4" t="s">
        <v>549</v>
      </c>
      <c r="C13" s="4" t="s">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69</v>
      </c>
    </row>
    <row r="3" spans="1:4">
      <c r="A3" s="3" t="s">
        <v>124</v>
      </c>
    </row>
    <row r="4" spans="1:4">
      <c r="A4" s="4" t="s">
        <v>86</v>
      </c>
      <c r="B4" s="6" t="n">
        <v>14942</v>
      </c>
      <c r="C4" s="6" t="n">
        <v>14367</v>
      </c>
      <c r="D4" s="6" t="n">
        <v>11389</v>
      </c>
    </row>
    <row r="5" spans="1:4">
      <c r="A5" s="3" t="s">
        <v>125</v>
      </c>
    </row>
    <row r="6" spans="1:4">
      <c r="A6" s="4" t="s">
        <v>79</v>
      </c>
      <c r="B6" s="5" t="n">
        <v>219</v>
      </c>
      <c r="C6" s="5" t="n">
        <v>206</v>
      </c>
      <c r="D6" s="5" t="n">
        <v>265</v>
      </c>
    </row>
    <row r="7" spans="1:4">
      <c r="A7" s="4" t="s">
        <v>126</v>
      </c>
      <c r="B7" s="5" t="n">
        <v>1717</v>
      </c>
      <c r="C7" s="5" t="n">
        <v>1359</v>
      </c>
      <c r="D7" s="5" t="n">
        <v>1308</v>
      </c>
    </row>
    <row r="8" spans="1:4">
      <c r="A8" s="4" t="s">
        <v>127</v>
      </c>
      <c r="C8" s="5" t="n">
        <v>456</v>
      </c>
      <c r="D8" s="5" t="n">
        <v>178</v>
      </c>
    </row>
    <row r="9" spans="1:4">
      <c r="A9" s="4" t="s">
        <v>128</v>
      </c>
      <c r="B9" s="5" t="n">
        <v>-653</v>
      </c>
      <c r="C9" s="5" t="n">
        <v>-518</v>
      </c>
      <c r="D9" s="5" t="n">
        <v>-139</v>
      </c>
    </row>
    <row r="10" spans="1:4">
      <c r="A10" s="4" t="s">
        <v>108</v>
      </c>
      <c r="B10" s="5" t="n">
        <v>2118</v>
      </c>
      <c r="C10" s="5" t="n">
        <v>1416</v>
      </c>
      <c r="D10" s="5" t="n">
        <v>692</v>
      </c>
    </row>
    <row r="11" spans="1:4">
      <c r="A11" s="4" t="s">
        <v>129</v>
      </c>
      <c r="C11" s="5" t="n">
        <v>-1</v>
      </c>
    </row>
    <row r="12" spans="1:4">
      <c r="A12" s="4" t="s">
        <v>130</v>
      </c>
      <c r="B12" s="5" t="n">
        <v>147</v>
      </c>
      <c r="C12" s="5" t="n">
        <v>147</v>
      </c>
    </row>
    <row r="13" spans="1:4">
      <c r="A13" s="3" t="s">
        <v>131</v>
      </c>
    </row>
    <row r="14" spans="1:4">
      <c r="A14" s="4" t="s">
        <v>36</v>
      </c>
      <c r="B14" s="5" t="n">
        <v>-95</v>
      </c>
      <c r="C14" s="5" t="n">
        <v>-178</v>
      </c>
      <c r="D14" s="5" t="n">
        <v>-910</v>
      </c>
    </row>
    <row r="15" spans="1:4">
      <c r="A15" s="4" t="s">
        <v>37</v>
      </c>
      <c r="B15" s="5" t="n">
        <v>-439</v>
      </c>
      <c r="C15" s="5" t="n">
        <v>-126</v>
      </c>
      <c r="D15" s="5" t="n">
        <v>-448</v>
      </c>
    </row>
    <row r="16" spans="1:4">
      <c r="A16" s="4" t="s">
        <v>39</v>
      </c>
      <c r="B16" s="5" t="n">
        <v>-4</v>
      </c>
      <c r="C16" s="5" t="n">
        <v>-45</v>
      </c>
      <c r="D16" s="5" t="n">
        <v>-91</v>
      </c>
    </row>
    <row r="17" spans="1:4">
      <c r="A17" s="4" t="s">
        <v>43</v>
      </c>
      <c r="B17" s="5" t="n">
        <v>4</v>
      </c>
      <c r="D17" s="5" t="n">
        <v>-10</v>
      </c>
    </row>
    <row r="18" spans="1:4">
      <c r="A18" s="4" t="s">
        <v>46</v>
      </c>
      <c r="B18" s="5" t="n">
        <v>775</v>
      </c>
      <c r="C18" s="5" t="n">
        <v>1879</v>
      </c>
      <c r="D18" s="5" t="n">
        <v>1161</v>
      </c>
    </row>
    <row r="19" spans="1:4">
      <c r="A19" s="4" t="s">
        <v>47</v>
      </c>
      <c r="B19" s="5" t="n">
        <v>292</v>
      </c>
      <c r="C19" s="5" t="n">
        <v>-714</v>
      </c>
      <c r="D19" s="5" t="n">
        <v>1097</v>
      </c>
    </row>
    <row r="20" spans="1:4">
      <c r="A20" s="4" t="s">
        <v>132</v>
      </c>
      <c r="B20" s="5" t="n">
        <v>170</v>
      </c>
      <c r="C20" s="5" t="n">
        <v>-62</v>
      </c>
      <c r="D20" s="5" t="n">
        <v>-48</v>
      </c>
    </row>
    <row r="21" spans="1:4">
      <c r="A21" s="4" t="s">
        <v>133</v>
      </c>
      <c r="B21" s="5" t="n">
        <v>19193</v>
      </c>
      <c r="C21" s="5" t="n">
        <v>18186</v>
      </c>
      <c r="D21" s="5" t="n">
        <v>14444</v>
      </c>
    </row>
    <row r="22" spans="1:4">
      <c r="A22" s="3" t="s">
        <v>134</v>
      </c>
    </row>
    <row r="23" spans="1:4">
      <c r="A23" s="4" t="s">
        <v>135</v>
      </c>
      <c r="B23" s="5" t="n">
        <v>-176</v>
      </c>
      <c r="C23" s="5" t="n">
        <v>-184</v>
      </c>
      <c r="D23" s="5" t="n">
        <v>-258</v>
      </c>
    </row>
    <row r="24" spans="1:4">
      <c r="A24" s="4" t="s">
        <v>136</v>
      </c>
      <c r="B24" s="5" t="n">
        <v>-269</v>
      </c>
      <c r="C24" s="5" t="n">
        <v>-11678</v>
      </c>
      <c r="D24" s="5" t="n">
        <v>-192</v>
      </c>
    </row>
    <row r="25" spans="1:4">
      <c r="A25" s="4" t="s">
        <v>137</v>
      </c>
      <c r="B25" s="5" t="n">
        <v>-445</v>
      </c>
      <c r="C25" s="5" t="n">
        <v>-11862</v>
      </c>
      <c r="D25" s="5" t="n">
        <v>-450</v>
      </c>
    </row>
    <row r="26" spans="1:4">
      <c r="A26" s="3" t="s">
        <v>138</v>
      </c>
    </row>
    <row r="27" spans="1:4">
      <c r="A27" s="4" t="s">
        <v>139</v>
      </c>
      <c r="B27" s="5" t="n">
        <v>-4375</v>
      </c>
      <c r="C27" s="5" t="n">
        <v>-4375</v>
      </c>
      <c r="D27" s="5" t="n">
        <v>-3750</v>
      </c>
    </row>
    <row r="28" spans="1:4">
      <c r="A28" s="4" t="s">
        <v>140</v>
      </c>
      <c r="D28" s="5" t="n">
        <v>-22972</v>
      </c>
    </row>
    <row r="29" spans="1:4">
      <c r="A29" s="4" t="s">
        <v>141</v>
      </c>
      <c r="D29" s="5" t="n">
        <v>35000</v>
      </c>
    </row>
    <row r="30" spans="1:4">
      <c r="A30" s="4" t="s">
        <v>142</v>
      </c>
      <c r="C30" s="5" t="n">
        <v>-15</v>
      </c>
      <c r="D30" s="5" t="n">
        <v>-392</v>
      </c>
    </row>
    <row r="31" spans="1:4">
      <c r="A31" s="4" t="s">
        <v>143</v>
      </c>
      <c r="B31" s="5" t="n">
        <v>3</v>
      </c>
      <c r="C31" s="5" t="n">
        <v>15</v>
      </c>
    </row>
    <row r="32" spans="1:4">
      <c r="A32" s="4" t="s">
        <v>144</v>
      </c>
      <c r="B32" s="5" t="n">
        <v>-2210</v>
      </c>
      <c r="C32" s="5" t="n">
        <v>-1500</v>
      </c>
      <c r="D32" s="5" t="n">
        <v>-1383</v>
      </c>
    </row>
    <row r="33" spans="1:4">
      <c r="A33" s="4" t="s">
        <v>145</v>
      </c>
      <c r="D33" s="5" t="n">
        <v>-25056</v>
      </c>
    </row>
    <row r="34" spans="1:4">
      <c r="A34" s="4" t="s">
        <v>146</v>
      </c>
      <c r="B34" s="5" t="n">
        <v>-1</v>
      </c>
    </row>
    <row r="35" spans="1:4">
      <c r="A35" s="4" t="s">
        <v>147</v>
      </c>
      <c r="B35" s="5" t="n">
        <v>-6583</v>
      </c>
      <c r="C35" s="5" t="n">
        <v>-5875</v>
      </c>
      <c r="D35" s="5" t="n">
        <v>-18553</v>
      </c>
    </row>
    <row r="36" spans="1:4">
      <c r="A36" s="4" t="s">
        <v>148</v>
      </c>
      <c r="B36" s="5" t="n">
        <v>12165</v>
      </c>
      <c r="C36" s="5" t="n">
        <v>449</v>
      </c>
      <c r="D36" s="5" t="n">
        <v>-4559</v>
      </c>
    </row>
    <row r="37" spans="1:4">
      <c r="A37" s="4" t="s">
        <v>149</v>
      </c>
      <c r="B37" s="5" t="n">
        <v>3535</v>
      </c>
      <c r="C37" s="5" t="n">
        <v>3086</v>
      </c>
      <c r="D37" s="5" t="n">
        <v>7645</v>
      </c>
    </row>
    <row r="38" spans="1:4">
      <c r="A38" s="4" t="s">
        <v>150</v>
      </c>
      <c r="B38" s="5" t="n">
        <v>15700</v>
      </c>
      <c r="C38" s="5" t="n">
        <v>3535</v>
      </c>
      <c r="D38" s="5" t="n">
        <v>3086</v>
      </c>
    </row>
    <row r="39" spans="1:4">
      <c r="A39" s="3" t="s">
        <v>151</v>
      </c>
    </row>
    <row r="40" spans="1:4">
      <c r="A40" s="4" t="s">
        <v>152</v>
      </c>
      <c r="B40" s="5" t="n">
        <v>6680</v>
      </c>
      <c r="C40" s="5" t="n">
        <v>6960</v>
      </c>
      <c r="D40" s="5" t="n">
        <v>5194</v>
      </c>
    </row>
    <row r="41" spans="1:4">
      <c r="A41" s="4" t="s">
        <v>153</v>
      </c>
      <c r="B41" s="6" t="n">
        <v>1109</v>
      </c>
      <c r="C41" s="6" t="n">
        <v>1190</v>
      </c>
      <c r="D41" s="6" t="n">
        <v>1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54</v>
      </c>
      <c r="B1" s="2" t="s">
        <v>1</v>
      </c>
    </row>
    <row r="2" spans="1:2">
      <c r="B2" s="2" t="s">
        <v>120</v>
      </c>
    </row>
    <row r="3" spans="1:2">
      <c r="A3" s="3" t="s">
        <v>155</v>
      </c>
    </row>
    <row r="4" spans="1:2">
      <c r="A4" s="4" t="s">
        <v>122</v>
      </c>
      <c r="B4" s="6" t="n">
        <v>556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19:05Z</dcterms:created>
  <dcterms:modified xmlns:dcterms="http://purl.org/dc/terms/" xmlns:xsi="http://www.w3.org/2001/XMLSchema-instance" xsi:type="dcterms:W3CDTF">2017-12-04T16:19:05Z</dcterms:modified>
</cp:coreProperties>
</file>